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BASIS OF PRESENTATION AND ACCOU" sheetId="8" state="visible" r:id="rId8"/>
    <sheet xmlns:r="http://schemas.openxmlformats.org/officeDocument/2006/relationships" name="GOING CONCERN" sheetId="9" state="visible" r:id="rId9"/>
    <sheet xmlns:r="http://schemas.openxmlformats.org/officeDocument/2006/relationships" name="STOCKHOLDERS DEFICIT" sheetId="10" state="visible" r:id="rId10"/>
    <sheet xmlns:r="http://schemas.openxmlformats.org/officeDocument/2006/relationships" name="WARRANTS" sheetId="11" state="visible" r:id="rId11"/>
    <sheet xmlns:r="http://schemas.openxmlformats.org/officeDocument/2006/relationships" name="NOTES PAYABLE" sheetId="12" state="visible" r:id="rId12"/>
    <sheet xmlns:r="http://schemas.openxmlformats.org/officeDocument/2006/relationships" name="DERIVATIVE LIABILITY"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BASIS OF PRESENTATION AND ACC_2" sheetId="17" state="visible" r:id="rId17"/>
    <sheet xmlns:r="http://schemas.openxmlformats.org/officeDocument/2006/relationships" name="BASIS OF PRESENTATION AND ACC_3" sheetId="18" state="visible" r:id="rId18"/>
    <sheet xmlns:r="http://schemas.openxmlformats.org/officeDocument/2006/relationships" name="WARRANTS (Tables)" sheetId="19" state="visible" r:id="rId19"/>
    <sheet xmlns:r="http://schemas.openxmlformats.org/officeDocument/2006/relationships" name="NOTES PAYABLE (Tables)" sheetId="20" state="visible" r:id="rId20"/>
    <sheet xmlns:r="http://schemas.openxmlformats.org/officeDocument/2006/relationships" name="DERIVATIVE LIABILITY (Tables)" sheetId="21" state="visible" r:id="rId21"/>
    <sheet xmlns:r="http://schemas.openxmlformats.org/officeDocument/2006/relationships" name="INCOME TAXES (Tables)" sheetId="22" state="visible" r:id="rId22"/>
    <sheet xmlns:r="http://schemas.openxmlformats.org/officeDocument/2006/relationships" name="BASIS OF PRESENTATION AND ACC_4" sheetId="23" state="visible" r:id="rId23"/>
    <sheet xmlns:r="http://schemas.openxmlformats.org/officeDocument/2006/relationships" name="BASIS OF PRESENTATION AND ACC_5" sheetId="24" state="visible" r:id="rId24"/>
    <sheet xmlns:r="http://schemas.openxmlformats.org/officeDocument/2006/relationships" name="BASIS OF PRESENTATION AND ACC_6" sheetId="25" state="visible" r:id="rId25"/>
    <sheet xmlns:r="http://schemas.openxmlformats.org/officeDocument/2006/relationships" name="BASIS OF PRESENTATION AND ACC_7" sheetId="26" state="visible" r:id="rId26"/>
    <sheet xmlns:r="http://schemas.openxmlformats.org/officeDocument/2006/relationships" name="BASIS OF PRESENTATION AND ACC_8" sheetId="27" state="visible" r:id="rId27"/>
    <sheet xmlns:r="http://schemas.openxmlformats.org/officeDocument/2006/relationships" name="BASIS OF PRESENTATION AND ACC_9" sheetId="28" state="visible" r:id="rId28"/>
    <sheet xmlns:r="http://schemas.openxmlformats.org/officeDocument/2006/relationships" name="STOCKHOLDERS EQUITY (Detail Tex" sheetId="29" state="visible" r:id="rId29"/>
    <sheet xmlns:r="http://schemas.openxmlformats.org/officeDocument/2006/relationships" name="WARRANTS (Details)" sheetId="30" state="visible" r:id="rId30"/>
    <sheet xmlns:r="http://schemas.openxmlformats.org/officeDocument/2006/relationships" name="WARRANTS (Details 1)" sheetId="31" state="visible" r:id="rId31"/>
    <sheet xmlns:r="http://schemas.openxmlformats.org/officeDocument/2006/relationships" name="WARRANTS (Details 2)" sheetId="32" state="visible" r:id="rId32"/>
    <sheet xmlns:r="http://schemas.openxmlformats.org/officeDocument/2006/relationships" name="WARRANTS (Details Narrative)" sheetId="33" state="visible" r:id="rId33"/>
    <sheet xmlns:r="http://schemas.openxmlformats.org/officeDocument/2006/relationships" name="NOTES PAYABLE (Details)" sheetId="34" state="visible" r:id="rId34"/>
    <sheet xmlns:r="http://schemas.openxmlformats.org/officeDocument/2006/relationships" name="NOTES PAYABLE (Details Narrativ" sheetId="35" state="visible" r:id="rId35"/>
    <sheet xmlns:r="http://schemas.openxmlformats.org/officeDocument/2006/relationships" name="DERIVATIVE LIABILITY (Details)" sheetId="36" state="visible" r:id="rId36"/>
    <sheet xmlns:r="http://schemas.openxmlformats.org/officeDocument/2006/relationships" name="DERIVATIVE LIABILITY (Details 1" sheetId="37" state="visible" r:id="rId37"/>
    <sheet xmlns:r="http://schemas.openxmlformats.org/officeDocument/2006/relationships" name="DERIVATIVE LIABILITY (Details 2" sheetId="38" state="visible" r:id="rId38"/>
    <sheet xmlns:r="http://schemas.openxmlformats.org/officeDocument/2006/relationships" name="RELATED PARTY TRANSACTIONS (Det" sheetId="39" state="visible" r:id="rId39"/>
    <sheet xmlns:r="http://schemas.openxmlformats.org/officeDocument/2006/relationships" name="INCOME TAXES (Details)" sheetId="40" state="visible" r:id="rId40"/>
    <sheet xmlns:r="http://schemas.openxmlformats.org/officeDocument/2006/relationships" name="INCOME TAXES (Detail Textuals)" sheetId="41" state="visible" r:id="rId41"/>
    <sheet xmlns:r="http://schemas.openxmlformats.org/officeDocument/2006/relationships" name="SUBSEQUENT EVENTS (Detail Textu" sheetId="42" state="visible" r:id="rId42"/>
  </sheets>
  <definedNames/>
  <calcPr calcId="124519" fullCalcOnLoad="1"/>
</workbook>
</file>

<file path=xl/sharedStrings.xml><?xml version="1.0" encoding="utf-8"?>
<sst xmlns="http://schemas.openxmlformats.org/spreadsheetml/2006/main" uniqueCount="444">
  <si>
    <t>Document and Entity Information - USD ($)</t>
  </si>
  <si>
    <t>12 Months Ended</t>
  </si>
  <si>
    <t>Dec. 31, 2018</t>
  </si>
  <si>
    <t>Apr. 12, 2019</t>
  </si>
  <si>
    <t>Jun. 30, 2018</t>
  </si>
  <si>
    <t>Document And Entity Information [Abstract]</t>
  </si>
  <si>
    <t>Entity Registrant Name</t>
  </si>
  <si>
    <t>LINGERIE FIGHTING CHAMPIONSHIPS, INC.</t>
  </si>
  <si>
    <t>Entity Central Index Key</t>
  </si>
  <si>
    <t>0001407704</t>
  </si>
  <si>
    <t>Trading Symbol</t>
  </si>
  <si>
    <t>boty</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Document Type</t>
  </si>
  <si>
    <t>10-K</t>
  </si>
  <si>
    <t>Amendment Flag</t>
  </si>
  <si>
    <t>false</t>
  </si>
  <si>
    <t>Document Period End Date</t>
  </si>
  <si>
    <t>Dec. 31,
		2018</t>
  </si>
  <si>
    <t>Document Fiscal Year Focus</t>
  </si>
  <si>
    <t>2018</t>
  </si>
  <si>
    <t>Document Fiscal Period Focus</t>
  </si>
  <si>
    <t>FY</t>
  </si>
  <si>
    <t>Entity Emerging Growth Company</t>
  </si>
  <si>
    <t>Entity Small Business</t>
  </si>
  <si>
    <t>true</t>
  </si>
  <si>
    <t>Entity Shell Company</t>
  </si>
  <si>
    <t>Entity Ex Transition Period</t>
  </si>
  <si>
    <t>BALANCE SHEETS - USD ($)</t>
  </si>
  <si>
    <t>Dec. 31, 2017</t>
  </si>
  <si>
    <t>Current Assets</t>
  </si>
  <si>
    <t>Cash and cash equivalents</t>
  </si>
  <si>
    <t>Total Current Assets</t>
  </si>
  <si>
    <t>Current Liabilities</t>
  </si>
  <si>
    <t>Accounts payable and accrued liabilities</t>
  </si>
  <si>
    <t>Accounts payable - related party</t>
  </si>
  <si>
    <t>Accrued interest payable</t>
  </si>
  <si>
    <t>Stock payable</t>
  </si>
  <si>
    <t>Convertible notes, net of $43,339 and $90,718 debt discount, respectively</t>
  </si>
  <si>
    <t>Derivative liability</t>
  </si>
  <si>
    <t>Total Current Liabilities</t>
  </si>
  <si>
    <t>STOCKHOLDERS' DEFICIT</t>
  </si>
  <si>
    <t>Preferred stock, par value $0.001 per share, 10,000,000 shares authorized, 51 and 51 shares issued and outstanding, respectively</t>
  </si>
  <si>
    <t xml:space="preserve"> </t>
  </si>
  <si>
    <t>Common stock, par value $0.001 per share, 5,000,000,000 shares authorized, 770,401,939 and 576,193,639 shares issued and outstanding, respectively</t>
  </si>
  <si>
    <t>Additional paid-in capital</t>
  </si>
  <si>
    <t>Accumulated deficit</t>
  </si>
  <si>
    <t>Total stockholders' deficit</t>
  </si>
  <si>
    <t>TOTAL LIABILITIES AND STOCKHOLDERS' DEFICIT</t>
  </si>
  <si>
    <t>BALANCE SHEETS (Parentheticals) - USD ($)</t>
  </si>
  <si>
    <t>Statement of Financial Position [Abstract]</t>
  </si>
  <si>
    <t>Convertible notes, debt discount</t>
  </si>
  <si>
    <t>Preferred stock par value (in dollars per share)</t>
  </si>
  <si>
    <t>Preferred stock, shares authorized</t>
  </si>
  <si>
    <t>Preferred stock, shares issued</t>
  </si>
  <si>
    <t>Preferred stock, shares outstanding</t>
  </si>
  <si>
    <t>Common stock, shares authorized</t>
  </si>
  <si>
    <t>Common stock, shares issued</t>
  </si>
  <si>
    <t>Common stock, shares outstanding</t>
  </si>
  <si>
    <t>STATEMENTS OF OPERATIONS - USD ($)</t>
  </si>
  <si>
    <t>Income Statement [Abstract]</t>
  </si>
  <si>
    <t>Revenue</t>
  </si>
  <si>
    <t>Cost of Services</t>
  </si>
  <si>
    <t>GROSS PROFIT (LOSS)</t>
  </si>
  <si>
    <t>OPERATING EXPENSES</t>
  </si>
  <si>
    <t>Selling, general and administrative expenses</t>
  </si>
  <si>
    <t>Stock based compensation</t>
  </si>
  <si>
    <t>Total Operating Expenses</t>
  </si>
  <si>
    <t>OPERATING LOSS</t>
  </si>
  <si>
    <t>OTHER INCOME (EXPENSES)</t>
  </si>
  <si>
    <t>Interest expense</t>
  </si>
  <si>
    <t>Gain (Loss) on derivative liabilities</t>
  </si>
  <si>
    <t>Accounts payable written off</t>
  </si>
  <si>
    <t>Total other expenses</t>
  </si>
  <si>
    <t>NET INCOME (LOSS)</t>
  </si>
  <si>
    <t>Basic and Diluted Income (Loss) per Common Share</t>
  </si>
  <si>
    <t>Diluted Earnings (Loss) per Common Share</t>
  </si>
  <si>
    <t>Basic and Diluted Weighted Average Common Shares Outstanding</t>
  </si>
  <si>
    <t>Diluted Weighted Average Common Shares Outstanding</t>
  </si>
  <si>
    <t>STATEMENTS OF STOCKHOLDERS DEFICIT - USD ($)</t>
  </si>
  <si>
    <t>Common Stock [Member]</t>
  </si>
  <si>
    <t>Preferred Stock</t>
  </si>
  <si>
    <t>Additional Paid-in Capital [Member]</t>
  </si>
  <si>
    <t>Retained Earnings [Member]</t>
  </si>
  <si>
    <t>Total</t>
  </si>
  <si>
    <t>Beginning Balance at Dec. 31, 2016</t>
  </si>
  <si>
    <t>Beginning Balance (in shares) at Dec. 31, 2016</t>
  </si>
  <si>
    <t>Common shares issued for conversion of debt</t>
  </si>
  <si>
    <t>Common shares issued for conversion of debt (in shares)</t>
  </si>
  <si>
    <t>Derivative reclass to APIC due to conversion</t>
  </si>
  <si>
    <t>Ending balance at Dec. 31, 2017</t>
  </si>
  <si>
    <t>Ending balance (in shares) at Dec. 31, 2017</t>
  </si>
  <si>
    <t>Prior year share issuance adjustment</t>
  </si>
  <si>
    <t>Prior year share issuance adjustment (in shares)</t>
  </si>
  <si>
    <t>Ending balance at Dec. 31, 2018</t>
  </si>
  <si>
    <t>Ending balance (in shares) at Dec. 31, 2018</t>
  </si>
  <si>
    <t>STATEMENTS OF CASH FLOWS - USD ($)</t>
  </si>
  <si>
    <t>CASH FLOWS FROM OPERATING ACTIVITIES</t>
  </si>
  <si>
    <t>Net income (loss)</t>
  </si>
  <si>
    <t>Adjustments to reconcile net loss to net cash used in operating activities:</t>
  </si>
  <si>
    <t>Stock - based compensation</t>
  </si>
  <si>
    <t>Loss (Gain) on derivative liability</t>
  </si>
  <si>
    <t>Amortization of debt discount</t>
  </si>
  <si>
    <t>Changes in operating assets and liabilities:</t>
  </si>
  <si>
    <t>Net cash used in operating activities</t>
  </si>
  <si>
    <t>CASH FLOWS FROM INVESTING ACTIVITIES</t>
  </si>
  <si>
    <t>CASH FLOWS FROM FINANCING ACTIVITIES</t>
  </si>
  <si>
    <t>Advancement from related party</t>
  </si>
  <si>
    <t>Proceeds from convertible debt</t>
  </si>
  <si>
    <t>Net cash provided by financing activities</t>
  </si>
  <si>
    <t>Net decrease in cash and cash equivalents</t>
  </si>
  <si>
    <t>Cash and cash equivalents - beginning of period</t>
  </si>
  <si>
    <t>Cash and cash equivalents - end of period</t>
  </si>
  <si>
    <t>Supplemental Cash Flow Disclosures</t>
  </si>
  <si>
    <t>Cash paid for interest</t>
  </si>
  <si>
    <t>Cash paid for income taxes</t>
  </si>
  <si>
    <t>NON CASH INVESTING AND FINANCING ACTIVITIES</t>
  </si>
  <si>
    <t>Debt discount from derivative liability</t>
  </si>
  <si>
    <t>Common shares issued for conversion of debt and accrued interest</t>
  </si>
  <si>
    <t>ORGANIZATION AND NATURE OF BUSINESS</t>
  </si>
  <si>
    <t>Notes to Financial Statements</t>
  </si>
  <si>
    <t>(a) Organization Lingerie Fighting Championships, Inc. (the
“Company”) is a Nevada corporation incorporated on November 29, 2006 under the name Sparking Events, Inc. The Company’s
corporate name was changed to Xodtec Group USA, Inc. in June 2009, Xodtec LED, Inc. in May 2010, Cala Energy Corp. in September
2013 and Lingerie Fighting Championships, Inc. on April 1, 2015.</t>
  </si>
  <si>
    <t>BASIS OF PRESENTATION AND ACCOUNTING POLICIES</t>
  </si>
  <si>
    <t>Basis of Presentation The financial statements of the Company have
been prepared in accordance with generally accepted accounting principles in the United States of America and are presented in
US dollars. The Company uses the accrual basis of accounting and has adopted a December 31 fiscal year end. The Company had no
subsidiaries at December 31, 2018 and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 Cash and Cash Equivalents The Company considers all highly liquid investments
with the original maturities of three months or less to be cash equivalents. The Company had $3,439 and $28,438 in cash and cash
equivalents as at December 31, 2018 and December 31, 2017, respectively. 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Company’s revenue derives from the
development, promotion and distribution of our live events and televised entertainment programming. For the year ended December
31, 2018 and December 31, 2017, the Company recognized revenue of $12,739 and $15,503 and cost of sales of $24,602 and $53,781,
resulting in gross loss of $11,863 and $38,278, respectively. Income Taxes 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that such deferred
tax asset will be unable to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8 and 2017, the Company
does not believe it has any uncertain tax positions that would result in the Company having a liability to the taxing authorities.
The Company's tax returns are subject to examination by the federal and state tax authorities for the years ended 2014 through
2018. Earnings (Loss) per Share The Company computes basic and diluted net
loss per share amounts in accordance with ASC Topic 260, “Earnings per Share.” Basic loss per share is computed by
dividing net income (loss) available to common shareholders by the weighted average number of common shares outstanding during
the reporting period. Diluted loss per share reflects the potential dilution that could occur if convertible notes to issue common
stock were converted resulting in the issuance of common stock that could share in the loss of the Company. Year Ended December 31, 2018 For the year ended December 31, 2018, 12,667,117,872
shares of common stock from the convertible notes and warrants were included in the calculation of diluted earnings per shares.
December 31,
2018
Shares
Convertible notes payable 12,522,117,872
Warrants 145,000,000
12,667,117,872 The following is a reconciliation of the numerator
and denominator used for the computation of basic and diluted earnings per common shares: Basic earnings per common share
Year ended
December 31, 2018
Net Income $ 139,691
Basic Weighted Average Common Shares Outstanding 667,982,001
Basic Earnings per Common Share $ 0.00 Diluted earnings per common share
Year ended
December 31, 2017
Net Income $ 139,691
Diluted Weighted Average Common Shares Outstanding 13,335,099,873
Diluted Earnings per Common Share $ 0.00 Year Ended December 31, 2017 For the years ended December 31, 2017, convertible
notes were dilutive instruments and were not included in the calculation of diluted loss per share as their effect would be antidilutive. The following is a reconciliation
of the numerator and denominator used for the computation of basic and diluted loss per common shares:
Year ended
December 31, 2017
Net Loss $ 1,557,638
Basic and Diluted Weighted Average Common Shares Outstanding 391,580,652
Basic and Diluted Loss per Common Share $ (0.00 ) For the year ended December 31,
2017, 9,318,484,909 common shares from convertible notes were excluded from the computation of diluted net loss per shares as the
result of the computation was anti-dilutive. Related Party Balances and Transactions The Company follows FASB ASC 850, “ Related
Party Disclosures Beneficial Conversion Feature of Convertible
Debt The Company accounts for convertible debt in
accordance with the guidelines established by FASB ASC 470-20, “ Debt with Conversion and Other Options Convertible Instruments and Derivatives The Company evaluates and account for conversion
options embedded in convertible instruments in accordance with ASC 815 “Derivatives and Hedging Activities.” Share-Based Compensation 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 For the years ended December 31, 2018 and December
31, 2017, the stock based compensation was $0 and $30,000, respectively. 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 December 31, 2017 $ 1,831,630
Reduction of derivative liabilities from conversion of convertible note to common shares (56,995 )
Addition of new derivative liabilities upon issuance of convertible notes as debt discount 86,922
Addition of new derivative liabilities upon issuance of warrants as debt discount 43,426
Addition of new derivatives liabilities recognized as day one loss 481,190
Loss (Gain) on change in fair value of the derivative (1,187,836 )
Balance - December 31, 2018 $ 1,198,337 The following table summarizes fair value measurement
by level at September 30, 2018 and December 31, 2017, measured at fair value on a recurring basis:
December 31, 2018 Level 1 Level 2 Level 3 Total
Assets
None - - - -
Liabilities
Derivative liabilities - - 1,198,337 1,198,337
December 31, 2017 Level 1 Level 2 Level 3 Total
Assets
None - - - -
Liabilities
Derivative liabilities - - 1,831,630 1,831,630 New Accounting Pronouncements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January 2018, the Financial Accounting Standards
Board (FASB) issued Accounting Standards Update No. 2018-01, Land Easement Practical Expedient for Transition to Topic 842,</t>
  </si>
  <si>
    <t>GOING CONCERN</t>
  </si>
  <si>
    <t>The accompanying financial statements have
been prepared in conformity with GAAP, which contemplate continuation of the Company as a going concern. The Company has generated
nominal revenues since inception, has sustained losses since its organization and requires funding to generate revenue. These conditions
raise substantial doubt as to the Company’s ability to continue as a going concern. Management anticipates that the Company will
be dependent, for the near future, on additional investment capital to fund operating expenses. The Company can give no assurances
that it can or will become financially viable and continue as a going concern.</t>
  </si>
  <si>
    <t>STOCKHOLDERS DEFICIT</t>
  </si>
  <si>
    <t>STOCKHOLDERS EQUITY</t>
  </si>
  <si>
    <t>Preferred Stock The authorized preferred stock consists of
10,000,000 shares with a par value $0.001 per share. The board of directors has broad discretion in setting the rights, preferences
and privileges of one or more series of preferred stock. On September 3, 2016, the Company issued 51
Series A preferred shares to the chief Executive Officer. The Series A preferred shares have voting rights, resulting in the Series
A stockholder holding in aggregate approximately 51% of the total voting power of all issued and outstanding voting capital of
the Company. The valuation of the preferred shares was completed by the Company based on the change in voting percentage rights
before and after the Series A shares were issued. The value of the Series A shares is $42,669 and was expensed. There were 51 and 51 preferred shares issued
and outstanding as at December 31, 2018 and December 31, 2017. Common Stock The Company has authorized 5,000,000,000 shares
with a par value $0.001 per share. During the year ended December 31, 2018, the
Company issued 193,608,300 common shares for conversion of debt and accrued interest in the amount of $2,494. During the years ended December 31, 2017, the
Company issued 488,517,204 common shares for conversion of debt and accrued interest in the amount of $119,392. As of December 31, 2018 and December 31, 2017,
the common shares issued and outstanding was 770,401,939 and 576,193,639, respectively. Common shares issued for compensation During the year ended December 31, 2016, the
Company issued 2,250,000 common shares with a fair value of $174,000 for services rendered. The shares were valued at market price
when the shares were issued. As of December 31, 2018, the Company recorded
stock payable for 300,000 outstanding common shares of $30,000 not yet issued to the consultant for service performed.</t>
  </si>
  <si>
    <t>WARRANTS</t>
  </si>
  <si>
    <t>During the year ended December 31, 2018, in
conjunction with the issuance of convertible notes, the Company issued warrants to purchase 145,000,000 shares of common stock,
exercisable for five years from issuance at $0.0003 per share. The below table summarizes the activity of
warrants exercisable for common shares during the year ended December 31, 2018:
Number of Shares Weighted- Average Exercise Price
Balances as of December 31, 2017 - $ -
Granted 145,000,000 0.0003
Exercised - -
Forfeited - -
Balances as of December 31, 2018 145,000,000 $ 0.0003 The fair value of each warrant on the date
of grant is estimated using the Black-Scholes option valuation model. The following weighted-average assumptions were used for
options granted during the year ended December 31, 2018:
Year Ended
December 31,
2018
Exercise price $ 0.0003
Expected term 5 years
Expected average volatility 277%-279 %
Expected dividend yield -
Risk-free interest rate 2.80% - 2.94 % The following table summarizes information
relating to outstanding and exercisable warrants as of September 30, 2018:
Warrants Outstanding Warrants Exercisable
Weighted Average
Number Remaining Contractual Weighted Average Number Weighted Average
of Shares life (in years) Exercise Price of Shares Exercise Price
145,000,000 4.57 $ 0.0003 - -
Aggregate intrinsic value is the sum of the
amounts by which the quoted market price of the Company’s stock exceeded the exercise price of the warrants at December 31,
2018 for those warrants for which the quoted market price was in excess of the exercise price (“in-the-money” warrants).
As of December 31, 2018, the aggregate intrinsic value of warrants outstanding was approximately $0 based on the closing market
price of $0.0001 on December 31 2018. The Company determined that the
warrants qualify for derivative accounting as a result of the related issuance of the convertible note during the year ended December
31, 2018. As of December 31, 2018, the Company valued the fair value on the 145,000,000 units of share purchase warrants granted
at $14,468 based on Black-Scholes option valuation model.</t>
  </si>
  <si>
    <t>NOTES PAYABLE</t>
  </si>
  <si>
    <t>The Company had the following unsecured notes
payable as at December 31, 2018 and December 31, 2017:
December 31, 2018
December 31, 2017
Convertible Promissory Note to Crown Bridge $ - $ 2,404
Convertible Promissory Notes to Auctus Fund 292,359 179,172
Convertible Promissory Notes to EMA Financial 186,244 89,686
Convertible Promissory Notes to Black Bridge Capital 100,000 100,000
Convertible Promissory Notes to Tangiers 23,801 23,801
Convertible Promissory Notes to Denali 31,615 31,615
Total Convertible Debt $ 634,019 $ 426,678 Promissory Note Payable to Crown Bridge
Partners On February 23, 2018, EMA Financial LLC and
Auctus Fund, LLC each made repayment to Crown Bridge Partners, LLC on behalf of the Company at $5,636.04, totaling $11,272.08 to
settle the total outstanding principal and accrued penalty amount at $11,272.08 of the $40,000 convertible note originally issued
to Crown Bridge Partners, LLC on April 1, 2016. Promissory Notes Payable to Auctus Fund Auctus #1 On May 20, 2016, the Company entered into an
agreement to issue a convertible promissory note to an unrelated party for an amount of $67,750 with a $7,750 original issue discount.
The convertible promissory note bears interest at 10% per annum and matures nine months from issue date. The conversion price is
50% of the lowest trading price 25 days prior to conversion. The note was discounted for a derivative and the discount of $60,000
is being amortized over the life of the note using the effective interest method resulting in $0 and $14,542 of interest expense
for the year ended December 31, 2018 and December 31, 2017, respectively. During the year ended December 31, 2017, principal
of $15,278 and accrued interest of $5,975 were converted for 111,460,000 common shares. During the year ended December 31, 2018, accrued
interest of $2,494 were converted for 133,258,300 common shares. As of December 31, 2018, the note is presented
net of a debt discount of $45,252. The note is currently in default. Auctus #2 On September 20, 2016, the Company entered
into an agreement to issue a convertible promissory note to an unrelated party for an amount of $56,750 with a $6,750 original
issue discount. The convertible promissory note bears interest at 10% per annum and matures nine months from issue date. The conversion
price is 50% of the lowest trading price 25 days prior to conversion. The note was discounted for a derivative and the discount
of $50,000 is being amortized over the life of the note using the effective interest method resulting in $0 and $35,607 of interest
expense for the year ended December 31, 2018 and year ended December 31, 2017, respectively. On July 7, 2017, note amendment was executed
with $20,000 increase in principal of the note and the note principle increased to $76,750. The Company received $20,000 cash proceeds
from the note amendment on the same date. As of December 31, 2018, the notes are presented
net of a debt discount of $76,750. The note is currently in default. Auctus #3 On January 13, 2017, the Company entered into
an agreement with Power Up Lending Group to issue a convertible promissory note of $45,000 with a $2,500 original issue discount
to the unrelated party, which bears interest at 8% of the principal amount. The promissory note matures on January 13, 2018. The
conversion price shall be equal to 57.5% of the lowest trading price of the Company’s common stock during the 20 consecutive
trading days prior to the date on which the unrelated party elects to convert all or part of the note. The note was discounted
for a derivative and the discount of $45,000 is being amortized over the life of the note using the effective interest method.
Total of $0 and $40,843 of the discount was recorded as interest expense for the year ended December 31, 2018 and the year ended
December 31, 2017. During the year ended December 31, 2017, principal
of $6,700 was converted for 30,455,486 common shares. On June 14, 2017, the Company entered into
an agreement with Power Up Lending Group to issue a convertible promissory note of $7,500 to the unrelated party, which bears interest
at 12% of the principal amount. The promissory note matured on March 20, 2018. The conversion price shall be equal to 50% of the
lowest trading price of the Company’s common stock during the 20 consecutive trading days prior to the date on which the
unrelated party elects to convert all or part of the note. The note was discounted for a derivative and the discount of $7,500
is being amortized over the life of the note using the effective interest method. Total of $0 and $4,462 of the discount was recorded
as interest expense for the year ended December 31, 2018 and the year ended December 31, 2017. On November 27, 2017, Auctus Fund, LLC entered
into an agreement with Power Up Lending Group Ltd. to buy out the total outstanding principal amount and accrued interest of the
two convertible promissory notes at $50,774.54. The note bears interest at 12% of the principal amount and matured on March 20,
2018. The conversion price shall be equal 57.5% of the lowest trading price of the Company’s common stock during the 20 consecutive
trading days prior to the date on which the unrelated party elects to convert all or part of the note. During the year ended December
31, 2018 and the year ended December 31, 2017, interest expense of $5,030 and $2,165 was recorded over the remaining note discount
transferred the two convertible notes of $7,195. As of December 31, 2018, the note is presented
net of a debt discount of $50,745. The note is currently in default. Auctus #4 On November 2, 2017, the Company entered into
an agreement to issue a convertible promissory note of $53,000 to the unrelated party, which bears interest at 12% of the principal
amount. The promissory note matures on August 2, 2018. The conversion price shall be equal to 50% of the lowest trading price of
the Company’s common stock during the 25 consecutive trading days prior to the date on which the unrelated party elects to
convert all or part of the note. The note was discounted for a derivative and the discount of $53,000 is being amortized over the
life of the note using the effective interest method. Total of $41,546 and $11,454 of the discount was recorded as interest expense
for the year ended December 31, 2018 and the year ended December 31, 2017. On February 23, 2018, EMA Financial LLC and
Auctus Fund, LLC each made repayment to Crown Bridge Partners, LLC on behalf of the Company at $5,636.04 to settle the total outstanding
principal and accrued penalty amount at $11,272.08 of the $40,000 convertible note. As a result, the principal amount of the $53,000
convertible note increased to $58,636.04. As of December 31, 2018, the note is presented
net of a debt discount of $58,636. The note is currently in default. Auctus #5 On March 7, 2018, the Company entered into
an agreement to issue a convertible promissory note to an unrelated party for an amount of $30,000 with a $5,000 original issue
discount. The convertible promissory note bears interest at 12% per annum and matures nine months from issue date. The conversion
price is 50% of the lowest trading price 25 days prior to conversion. The note was discounted for a derivative and the discount
of $30,000 is being amortized over the life of the note using the effective interest method resulting in $30,000 of interest expense
for the year ended December 31, 2018. As of December 31, the note is presented net
of a debt discount of $30,000. The note is currently in default. Auctus #6 On July 9, 2018, the Company entered into an
agreement to issue a convertible promissory note to an unrelated party for an amount of $43,500 with a $5,000 original issue discount.
On July 25, 2018, the convertible promissory note was further amended with principal increased to $48,500. The convertible promissory
note bears interest at 12% per annum and matures nine months from issue date. The conversion price is 50% of the lowest trading
price 25 days prior to conversion. The note was discounted for a derivative and the discount of $48,500 is being amortized over
the life of the note using the effective interest method resulting in $30,976 of interest expense for the year ended December 31,
2018. In conjunction with the convertible note, the Company issued warrants to purchase 72,500,000 shares of common stock, exercisable
for five years from issuance at $0.0003 per share. As of December 31, 2018, the note is presented
net of a debt discount of $30,976. Promissory Note Payable to EMA Financial,
LLC EMA#1 On September 7, 2016, the Company entered into
an agreement to issue a convertible promissory note to an unrelated party for an amount of $35,000 with a $5,250 original issue
discount. The convertible promissory note bears interest at 10% per annum and matures twelve months from issue date. The conversion
price is 50% of the lowest trading price 25 days prior to conversion. The note was discounted for a derivative and the discount
of $29,750 is being amortized over the life of the note using the effective interest method resulting in $0 and $21,774 of interest
expense for the year ended December 31, 2018 and the year ended December 31, 2017, respectively. During the year ended December 31, 2017, principal
of $7,538 were converted for 123,242,000 common shares. During the year ended December 31, 2018, principal
of $905 were converted for 60,350,000 common shares. As of December 31, 2018, the note is presented
net of a debt discount of $26,556. The note is currently in default. EMA#2 On November 3, 2016, the Company entered into
an agreement with Blackbridge Capital Growth Funds, LLC to issue a convertible promissory note to an unrelated party for an amount
of $60,000. The convertible promissory note bears interest at 8% per annum and matures on November 3, 2017. The conversion price
is 50% of the lowest trading price 20 days prior to conversion. The note was discounted for a derivative and the discount of $60,000
is being amortized over the life of the note using the effective interest method resulting in $0 and $50,465 of interest expense
for the year months ended December 31, 2018 and the year ended December 31, 2017, respectively. During the year ended December 31, 2017, principal
of $10,810 were converted for 65,000,000 common shares. On September 27 2017, EMA Financial, LLC entered
into an agreement with Blackbridge Capital Growth Funds, LLC to buy out the outstanding principal amount and accrued interest of
the convertible promissory note at $53,367.22. The note bears interest at 8% of the principal amount and matures on November 3,
2017. The conversion price shall be equal to 57.5% of the lowest trading price of the Company’s common stock during the 20
consecutive trading days prior to the date on which the unrelated party elects to convert all or part of the note. As of December 31, 2018, the notes are presented
net of a debt discount of $53,367. The note is currently in default. EMA#3 On October 31, 2017, the Company entered into
an agreement to issue a convertible promissory note of $53,000 to the unrelated party, which bears interest at 12% of the principal
amount. The promissory note matures on October 31, 2018. The conversion price shall be equal to 50% of the lowest trading price
of the Company’s common stock during the 25 consecutive trading days prior to the date on which the unrelated party elects
to convert all or part of the note. The note was discounted for a derivative and the discount of $53,000 is being amortized over
the life of the note using the effective interest method. Total of $44,142 and $8,858 of the discount was recorded as interest
expense for the year ended December 31, 2018 and the year ended December 31, 2017, respectively. On February 23, 2018, EMA Financial LLC and
Auctus Fund, LLC each made repayment to Crown Bridge Partners, LLC on behalf of the Company at $5,636.04 to settle the total outstanding
principal and accrued penalty amount at $11,272.08 of the $40,000 convertible note. As a result, the principal amount of the $53,000
convertible note increased to $58,636.04. As of December 31, 2018, the note is presented
net of a debt discount of $58,636. The note is currently in default. EMA#4 On March 5, 2018, the Company entered into
an agreement to issue a convertible promissory note to an unrelated party for an amount of $30,000 with a $5,000 original issue
discount. The convertible promissory note bears interest at 12% per annum and matures twelve months from issue date. The conversion
price is 50% of the lowest trading price 25 days prior to conversion. The note was discounted for a derivative and the discount
of $30,000 is being amortized over the life of the note using the effective interest method resulting in $24,740 of interest expense
for the year ended December 31, 2018. As of December 31, 2018, the note is presented
net of a debt discount of $24,740. EMA#5 On August 9, 2018, the Company entered into
an agreement to issue a convertible promissory note to an unrelated party for an amount of $43,500 with a $5,653 original issue
discount. The convertible promissory note bears interest at 12% per annum and matures twelve months from issue date. The conversion
price is 50% of the lowest trading price 25 days prior to conversion. The note was discounted for a derivative and the discount
of $43,500 is being amortized over the life of the note using the effective interest method resulting in $22,945 of interest expense
for the year ended December 31, 2018. In conjunction with the convertible note, the Company issued warrants to purchase 72,500,000
shares of common stock, exercisable for five years from issuance at $0.0003 per share. As of December 31, 2018, the note is presented
net of a debt discount of $22,945. Promissory Note Payable to Blackbridge Capital
Growth Fund, LLC Commitment Note On November 3, 2016, the Company entered into
an investment agreement with Blackridge Capital Growth Fund, LLC. Per the investment agreement, the investor will invest up to
$2,000,000 to purchase the Company’s common stock, par value of $.001 per share. The Company issued a convertible promissory
note for $100,000, as a commitment fee, which bears interest at 8% of the principle amount and matures on November 3, 2017. The
commitment fee expense of $100,000 was recognized on November 3, 2016. The conversion price is equal to 57.5% of the lowest trading
price during the 20 days prior to the conversion. On November 3, 2016, a derivative debt discount
of $100,000 was recorded. For the year ended December 31, 2017, an amount of $100,000 was amortized into interest expense in relation
to the debt discount. As of December 31, 21018, the notes are presented
net of a debt discount of $100,000. The note is currently in default. Commitment Note Payable to Tangiers On April 4, 2016, the Company entered into
an investment agreement with an unrelated party. Per the investment agreement, the investor will invest up to $5,000,000 to purchase
the Company’s common stock, par value of $0.001 per share. In connection with the investment agreement, the Company entered
into a registration rights agreement with the unrelated party which has been filed with the SEC. The maximum investment amount
is equal to one hundred percent of the average of the daily trading volume of the common stock for the ten days prior to the put
notice entered into by the unrelated party. The total purchase price to be paid in connection with the put notice, is calculated
at eighteen percent discount of the lowest trading price of the common stock during the five consecutive trading days immediately
succeeding the put notice date. The Company issued a promissory note to the
unrelated party for $100,000, as a commitment fee, which bears interest at 10% of the principle amount and matures seven months
from April 4, 2016 with a possible extension to ten months based on whether the Company executes the related investment agreement
within 180 days from April 4, 2016. If the registration statement is declared effective within 90 days of the execution of the
investment agreement, the Company and the unrelated party agree the principal balance of the note will be immediately reduced by
$40,000. The note payable will be available to be converted upon default. Per the agreement, default could occur based on: failure
of payment on any outstanding amounts longer than five days after the due date, failure to issue shares after request, or failure
to comply with all of the other material provisions included in the agreement. The conversion price is equal to the lower of: (a)
90% of the lowest trading price of the Company’s common stock during the 25 consecutive trading days prior to the date on
which the unrelated party elects to convert all or part of the note, or (b) 90% of the lowest trading price of the Company’s
common stock during the 25 consecutive trading days prior to the effective date of April 4, 2016. At the election of the unrelated
party, at each closing date (as defined in the investment agreement) after the date which is six months after April 4, 2016, the
unrelated party shall retain (or the Company shall pay to the unrelated party) an amount equal to ten percent of each Put Amount
(as defined in the agreement), and the amounts shall be applied by the unrelated party as follows: first against the amount of
any unpaid interest or other fees, and second against any unpaid principal amounts, until all interest, fees, and principal have
been paid. On April 28, 2016, the Company filed a registration
statement with the Securities and Exchange Commission to register 3,500,000 shares of common stock pursuant to the Investment Agreement
and the Registration Rights Agreement. On May 24, 2016, the Company received a comment letter from the Securities and Exchange
Commission regarding the registration statement. On March 3, 2017, the Company voluntarily withdrew the registration statement. The Company expensed the $100,000 as commitment
fee during the year ended December 31, 2016. The note was discounted for a derivative and
the discount of $65,238 is fully amortized into interest expense for the year ended December 31, 2016. As of December 31, 2018,
the note is presented net of a debt discount of $0. On January 10, 2017, the Company entered into
an Assignment Agreement that Denali acquired $50,000 of the $100,000 note held by Tangiers. As at January 10, 2017, $50,000 of
principal remained with Tangiers. During the year ended December 31, 2017, principal
of $26,199 was converted for 49,905,893 common shares. The note is currently in default. Notes Payable to Denali On January 10, 2017, the Company entered into
an Assignment Agreement that Denali acquired $50,000 of the $100,000 note held by Tangiers. During the year ended December 31, 2017, principal
of $18,385 was converted for 9,884,409 common shares. As of December 31, 2018, the note principal
balance was $31,615. The note is currently in default. Accrued interest on convertible notes During the year ended December 31, 2018 and
December 31, 2017, interest expense of $111,467 and $69,308 was incurred on convertible notes, respectively. As of December 31,
2018 and December 31, 2017, accrued interest payable on convertible notes was $179,023 and $70,049, respectively. Summary of Conversions During the year ended December 31, 2018, $905
principal amount of the convertible notes and $2,494 accrued interest were converted for 193,608,300common shares. During the year ended December 31, 2017, $111,542
principal amount of the convertible notes and $7,850 accrued interest were converted for 488,517,204 common shares.</t>
  </si>
  <si>
    <t>DERIVATIVE LIABILITY</t>
  </si>
  <si>
    <t>The Company analyzed the conversion options
for derivative accounting consideration under ASC 815, Derivatives and Hedging, and hedging, and determined that the instrument
should be classified as a liability when the conversion option becomes effective The following table summarizes the derivative
liabilities included in the balance sheet at December 31, 2018:
Balance - December 31, 2017 $ 1,831,630
Reduction of derivative liabilities from conversion of convertible note to common shares (56,995 )
Addition of new derivative liabilities upon issuance of convertible notes as debt discount 86,922
Addition of new derivative liabilities upon issuance of warrants as debt discount 43,426
Addition of new derivatives liabilities recognized as day one loss 481,190
Loss (Gain) on change in fair value of the derivative (1,187,836 )
Balance - December 31, 2018 $ 1,198,337 The following table summarizes the loss on
derivative liability included in the income statement for the year ended December 31, 2018 and 2017, respectively.
Year ended
December 31, December 31,
2018 2017
Day one loss due to derivative liabilities on convertible notes $ (458,733 ) $ (475,331 )
Gain (Loss) on change in fair value of derivative liabilities on convertible notes and warrants 1,156,508 (421,494 )
Gain (Loss) on change in fair value of derivative liabilities $ 697,775 $ (896,825 ) The table below shows the Black-Scholes option-pricing
model inputs used by the Company to value the derivative liability at each measurement date:
Year ended
December 31, December 31,
2018 2017
Expected term 0.18- 0.35 years 0.04 - 0.83 years
Expected average volatility 147% - 440 % 207% - 415 %
Expected dividend yield - -
Risk-free interest rate 1.39% - 2.59 % 0.97% - 1.76 %</t>
  </si>
  <si>
    <t>RELATED PARTY TRANSACTIONS</t>
  </si>
  <si>
    <t>During the year ended December 31, 2018, the
Company accrued $120,000 of salary payable to the Director of the Company, and paid $25,520 owing to him for the accrued salaries. During the year ended December 31, 2017, the
Company accrued $120,000 of salary payable to the Director of the Company, and paid $24,600 owing to him for the accrued salaries. During the year ended December 31, 2017, the
Director of the Company advanced $780 to the Company. The amount is unsecured and non-interest bearing with no set terms of repayment.
During the year ended December 31, 2018, the Company repaid $780 to the Director. As of December 31, 2018 and December 31, 2017,
amount due to related parties was $213,380 and $119,680, respectively.</t>
  </si>
  <si>
    <t>INCOME TAXES</t>
  </si>
  <si>
    <t>The Company provides for income taxes under
ASC 740, “ Income Taxes.” On December 22, 2017, the United States enacted
the Tax Cuts and Jobs Act (the “ Act The components of the Company’s deferred
tax asset and reconciliation of income taxes computed at the statutory rate to the income tax amount recorded as of December 31,
2018 and 2017, are as follows:
December 31, 2018 December 31, 2017
Net operating loss carryforward $ 1,925,940 $ 1,367,856
Tax Rate 21 % 34 %
Deferred tax asset 404,447 465,071
Less: Valuation allowance (404,447 ) (465,071 )
Deferred tax asset $ - $ - As of December 31, 2018, utilization of the
NOL carry forwards, which will begin to expire between 2034 and 2038, of approximately $1.9 million for federal income tax reporting
purposes, may be subject to an annual limitation due to ownership change limitations that may have occurred or that could occur
in the future, as required by Section 382 of the Internal Revenue Code of 1986, as amended (the “ Code Tax returns for the years ended 2014 through
2018 are subject to review by the tax authorities.</t>
  </si>
  <si>
    <t>SUBSEQUENT EVENTS</t>
  </si>
  <si>
    <t xml:space="preserve">Subsequent to December 31, 2018 and through
the date that these financials were made available, the Company had the following subsequent events: During three months ended March 31, 2019, principal
amount of $5,232 and accrued interest of $1,153 from convertible notes were converted for 309,898,600 common shares. On March 25, 2019, the Company entered into
an agreement with EMA Financial, LLC to issue a convertible promissory note of $69,500 in conjunction with warrants to purchase
up to 115,833,333 shares of common stock at $0.0003 exercise price and exercisable from 5 years. The convertible promissory note
matures on December 25, 2019 and bears annual interest rate at 12%. The conversion price shall be equal to lower of (i) the closing
sale price of the Common Stock on the Principal Market on the Trading Day immediately preceding the Closing Date, and (ii) 50%
of either the lowest sale price for the Common Stock on the Principal Market during the twenty-five consecutive Trading Days including
and immediately preceding the Conversion Date, or the closing bid price, whichever is lower. On March 22, 2019, the Company entered into
an agreement with Auctus Fund, LLC to issue a convertible promissory note of $62,500 in conjunction with warrants to purchase up
to 209,000,000 shares of common stock at $0.0003 exercise price and exercisable from 5 years. The convertible promissory note matures
on December 22, 2019 and bears annual interest rate at 12%. The conversion price shall be equal to the lesser of (i) 50% multiplied
by the lowest Trading Price during the previous twenty-five Trading Day period ending on the latest complete Trading Day prior
to the date of this Note and (ii) the Variable Conversion Price, that is 50% multiplied by the Market Price, being the lowest Trading
Price for the Common Stock during the twenty-five Trading Day period ending on the latest complete Trading Day prior to the Conversion
Date. On February 8, 2019, an agreement was reached
between the Company and Blackbridge Capital Growth Fund, LLC for the termination of a securities purchase agreement between the
two companies dated November 3, 2016 granting Blackbridge the rights to purchase up to $2million of the Company’s common
stock and cancellation of an 8% convertible promissory note in the original amount of $100,000 issued by the Company to Blackbridge
pursuant to the securities purchase agreement as a commitment fee. On March 20, 2019, the Company signed a digital
content license agreement with Digital Mind States: The purpose of this Agreement is to define
a licensing and distribution agreement between Licensor and DMS. DMS is in the business of producing full length film, short films,
full length music, voicetones, ringtones, wallpapers, mobile phone games, mobile video, applications, entertainment and informational
content for sale, distribution and use digitally, including through social media sites, and on mobile phones and portable handheld
electronic devices (collectively “Digital Content”). DMS desires to develop, market, and distribute digital content
based on mutually approved film, voice, images, likeness, music, and band that are currently the property of Licensor, solely in
connection with Digital Content (collectively, “Licensor’s Digital Property”) as mutually determined by the Parties.
As such, Licensor has and will develop and/or acquire, as solely determined by Licensor, Digital Content, to include full length
films, short films, wallpapers, voicetones, ringbacks, full length music tracks, mobile videos, digital sales and/or downloads,
and wireless mobile games for DMS’s non-exclusive worldwide right to use in connection with Digital Content (“Licensor’s
DMS Digital Property”). Nevertheless, Licensor hereby provides DMS the right of first refusal to distribute future Digital
Content created and/or acquired by Licensor. By signing this Agreement, Licensor hereby licenses to DMS the non-exclusive worldwide
right to use Licensor’s DMS’s Digital Property and all other Licensor’s Digital Property, as described herein,
solely in connection with Digital Content during the “Term” (as hereinafter defined). </t>
  </si>
  <si>
    <t>BASIS OF PRESENTATION AND ACCOUNTING POLICIES (Policies)</t>
  </si>
  <si>
    <t>Accounting Policies [Abstract]</t>
  </si>
  <si>
    <t>Basis of Presentation</t>
  </si>
  <si>
    <t>The financial statements of the Company have
been prepared in accordance with generally accepted accounting principles in the United States of America and are presented in
US dollars. The Company uses the accrual basis of accounting and has adopted a December 31 fiscal year end. The Company had no
subsidiaries at December 31, 2018 and 2017.</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t>
  </si>
  <si>
    <t>Cash and Cash Equivalents</t>
  </si>
  <si>
    <t>The Company considers all highly liquid investments
with the original maturities of three months or less to be cash equivalents. The Company had $3,439 and $28,438 in cash and cash
equivalents as at December 31, 2018 and December 31, 2017, respectively.</t>
  </si>
  <si>
    <t>Revenue Recognition</t>
  </si>
  <si>
    <t>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Company’s revenue derives from the
development, promotion and distribution of our live events and televised entertainment programming. For the year ended December
31, 2018 and December 31, 2017, the Company recognized revenue of $12,739 and $15,503 and cost of sales of $24,602 and $53,781,
resulting in gross loss of $11,863 and $38,278, respectively.</t>
  </si>
  <si>
    <t>Income Taxes</t>
  </si>
  <si>
    <t>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that such deferred
tax asset will be unable to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8 and 2017, the Company
does not believe it has any uncertain tax positions that would result in the Company having a liability to the taxing authorities.
The Company's tax returns are subject to examination by the federal and state tax authorities for the years ended 2014 through
2018.</t>
  </si>
  <si>
    <t>Earnings (Loss) per Share</t>
  </si>
  <si>
    <t>The Company computes basic and diluted net
loss per share amounts in accordance with ASC Topic 260, “Earnings per Share.” Basic loss per share is computed by
dividing net income (loss) available to common shareholders by the weighted average number of common shares outstanding during
the reporting period. Diluted loss per share reflects the potential dilution that could occur if convertible notes to issue common
stock were converted resulting in the issuance of common stock that could share in the loss of the Company. Year Ended December 31, 2018 For the year ended December 31, 2018, 12,667,117,872
shares of common stock from the convertible notes and warrants were included in the calculation of diluted earnings per shares.
December 31,
2018
Shares
Convertible notes payable 12,522,117,872
Warrants 145,000,000
12,667,117,872 The following is a reconciliation of the numerator
and denominator used for the computation of basic and diluted earnings per common shares: Basic earnings per common share
Year ended
December 31, 2018
Net Income $ 139,691
Basic Weighted Average Common Shares Outstanding 667,982,001
Basic Earnings per Common Share $ 0.00 Diluted earnings per common share
Year ended
December 31, 2017
Net Income $ 139,691
Diluted Weighted Average Common Shares Outstanding 13,335,099,873
Diluted Earnings per Common Share $ 0.00 Year Ended December 31, 2017 For the years ended December 31, 2017, convertible
notes were dilutive instruments and were not included in the calculation of diluted loss per share as their effect would be antidilutive. The following is a reconciliation
of the numerator and denominator used for the computation of basic and diluted loss per common shares:
Year ended
December 31, 2017
Net Loss $ 1,557,638
Basic and Diluted Weighted Average Common Shares Outstanding 391,580,652
Basic and Diluted Loss per Common Share $ (0.00 ) For the year ended December 31,
2017, 9,318,484,909 common shares from convertible notes were excluded from the computation of diluted net loss per shares as the
result of the computation was anti-dilutive.</t>
  </si>
  <si>
    <t>Related Party Balances and Transactions</t>
  </si>
  <si>
    <t>The Company follows FASB ASC 850, “ Related
Party Disclosures</t>
  </si>
  <si>
    <t>Beneficial Conversion Feature of Convertible Debt</t>
  </si>
  <si>
    <t>The Company accounts for convertible debt in
accordance with the guidelines established by FASB ASC 470-20, “ Debt with Conversion and Other Options</t>
  </si>
  <si>
    <t>Convertible Instruments and Derivatives</t>
  </si>
  <si>
    <t>The Company evaluates and account for conversion
options embedded in convertible instruments in accordance with ASC 815 “Derivatives and Hedging Activities.”</t>
  </si>
  <si>
    <t>Share-Based Compensation</t>
  </si>
  <si>
    <t>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 For the years ended December 31, 2018 and December
31, 2017, the stock based compensation was $0 and $30,000, respectively.</t>
  </si>
  <si>
    <t>Fair Value Measurement</t>
  </si>
  <si>
    <t xml:space="preserve">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 December 31, 2017 $ 1,831,630
Reduction of derivative liabilities from conversion of convertible note to common shares (56,995 )
Addition of new derivative liabilities upon issuance of convertible notes as debt discount 86,922
Addition of new derivative liabilities upon issuance of warrants as debt discount 43,426
Addition of new derivatives liabilities recognized as day one loss 481,190
Loss (Gain) on change in fair value of the derivative (1,187,836 )
Balance - December 31, 2018 $ 1,198,337 The following table summarizes fair value measurement
by level at September 30, 2018 and December 31, 2017, measured at fair value on a recurring basis:
December 31, 2018 Level 1 Level 2 Level 3 Total
Assets
None - - - -
Liabilities
Derivative liabilities - - 1,198,337 1,198,337
December 31, 2017 Level 1 Level 2 Level 3 Total
Assets
None - - - -
Liabilities
Derivative liabilities - - 1,831,630 1,831,630 </t>
  </si>
  <si>
    <t>New Accounting Pronouncements</t>
  </si>
  <si>
    <t>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January 2018, the Financial Accounting Standards
Board (FASB) issued Accounting Standards Update No. 2018-01, Land Easement Practical Expedient for Transition to Topic 842,</t>
  </si>
  <si>
    <t>BASIS OF PRESENTATION AND ACCOUNTING POLICIES (Tables)</t>
  </si>
  <si>
    <t>Schedule of diluted earnings per share</t>
  </si>
  <si>
    <t xml:space="preserve">December 31,
2018
Shares
Convertible notes payable 12,522,117,872
Warrants 145,000,000
12,667,117,872 </t>
  </si>
  <si>
    <t>Schedule of earnings per share basic and diluted</t>
  </si>
  <si>
    <t xml:space="preserve">Basic earnings per common share
Year ended
December 31, 2018
Net Income $ 139,691
Basic Weighted Average Common Shares Outstanding 667,982,001
Basic Earnings per Common Share $ 0.00 Diluted earnings per common share
Year ended
December 31, 2017
Net Income $ 139,691
Diluted Weighted Average Common Shares Outstanding 13,335,099,873
Diluted Earnings per Common Share $ 0.00 </t>
  </si>
  <si>
    <t>Schedule of computation of basic and diluted loss per common shares</t>
  </si>
  <si>
    <t>Year ended
December 31, 2017
Net Loss $ 1,557,638
Basic and Diluted Weighted Average Common Shares Outstanding 391,580,652
Basic and Diluted Loss per Common Share $ (0.00 )</t>
  </si>
  <si>
    <t>Schedule of change in the level 3 financial instrument</t>
  </si>
  <si>
    <t xml:space="preserve">Balance - December 31, 2017 $ 1,831,630
Reduction of derivative liabilities from conversion of convertible note to common shares (56,995 )
Addition of new derivative liabilities upon issuance of convertible notes as debt discount 86,922
Addition of new derivative liabilities upon issuance of warrants as debt discount 43,426
Addition of new derivatives liabilities recognized as day one loss 481,190
Loss (Gain) on change in fair value of the derivative (1,187,836 )
Balance - December 31, 2018 $ 1,198,337 </t>
  </si>
  <si>
    <t>Schedule of fair value on a recurring basis</t>
  </si>
  <si>
    <t xml:space="preserve">December 31, 2018 Level 1 Level 2 Level 3 Total
Assets
None - - - -
Liabilities
Derivative liabilities - - 1,198,337 1,198,337
December 31, 2017 Level 1 Level 2 Level 3 Total
Assets
None - - - -
Liabilities
Derivative liabilities - - 1,831,630 1,831,630 </t>
  </si>
  <si>
    <t>WARRANTS (Tables)</t>
  </si>
  <si>
    <t>Loss On Convertible Notes Of Derivative Liabilities</t>
  </si>
  <si>
    <t>Schedule of warrants exercisable for common shares</t>
  </si>
  <si>
    <t xml:space="preserve">Number of Shares Weighted- Average Exercise Price
Balances as of December 31, 2017 - $ -
Granted 145,000,000 0.0003
Exercised - -
Forfeited - -
Balances as of December 31, 2018 145,000,000 $ 0.0003 </t>
  </si>
  <si>
    <t>Schedule of weighted-average assumptions</t>
  </si>
  <si>
    <t>Year Ended
December 31,
2018
Exercise price $ 0.0003
Expected term 5 years
Expected average volatility 277%-279 %
Expected dividend yield -
Risk-free interest rate 2.80% - 2.94 %</t>
  </si>
  <si>
    <t>Schedule of outstanding and exercisable warrants</t>
  </si>
  <si>
    <t xml:space="preserve">Warrants Outstanding Warrants Exercisable
Weighted Average
Number Remaining Contractual Weighted Average Number Weighted Average
of Shares life (in years) Exercise Price of Shares Exercise Price
145,000,000 4.57 $ 0.0003 - - </t>
  </si>
  <si>
    <t>NOTES PAYABLE (Tables)</t>
  </si>
  <si>
    <t>Notes Payable [Abstract]</t>
  </si>
  <si>
    <t>Schedule of convertible notes payable</t>
  </si>
  <si>
    <t xml:space="preserve">December 31, 2018
December 31, 2017
Convertible Promissory Note to Crown Bridge $ - $ 2,404
Convertible Promissory Notes to Auctus Fund 292,359 179,172
Convertible Promissory Notes to EMA Financial 186,244 89,686
Convertible Promissory Notes to Black Bridge Capital 100,000 100,000
Convertible Promissory Notes to Tangiers 23,801 23,801
Convertible Promissory Notes to Denali 31,615 31,615
Total Convertible Debt $ 634,019 $ 426,678 </t>
  </si>
  <si>
    <t>DERIVATIVE LIABILITY (Tables)</t>
  </si>
  <si>
    <t>Derivative Liability [Abstract]</t>
  </si>
  <si>
    <t>Schedule of derivative liabilities</t>
  </si>
  <si>
    <t>Schedule of loss on derivative liability</t>
  </si>
  <si>
    <t>Year ended
December 31, December 31,
2018 2017
Day one loss due to derivative liabilities on convertible notes $ (458,733 ) $ (475,331 )
Gain (Loss) on change in fair value of derivative liabilities on convertible notes and warrants 1,156,508 (421,494 )
Gain (Loss) on change in fair value of derivative liabilities $ 697,775 $ (896,825 )</t>
  </si>
  <si>
    <t>Schedule of Black-Scholes option-pricing model inputs used to value the derivative liability at each measurement</t>
  </si>
  <si>
    <t>Year ended
December 31, December 31,
2018 2017
Expected term 0.18- 0.35 years 0.04 - 0.83 years
Expected average volatility 147% - 440 % 207% - 415 %
Expected dividend yield - -
Risk-free interest rate 1.39% - 2.59 % 0.97% - 1.76 %</t>
  </si>
  <si>
    <t>INCOME TAXES (Tables)</t>
  </si>
  <si>
    <t>Income Tax Disclosure [Abstract]</t>
  </si>
  <si>
    <t>Schedule of fully reserved the benefit from tax loss carryforward</t>
  </si>
  <si>
    <t xml:space="preserve">December 31, 2018 December 31, 2017
Net operating loss carryforward $ 1,925,940 $ 1,367,856
Tax Rate 21 % 34 %
Deferred tax asset 404,447 465,071
Less: Valuation allowance (404,447 ) (465,071 )
Deferred tax asset $ - $ - </t>
  </si>
  <si>
    <t>BASIS OF PRESENTATION AND ACCOUNTING POLICIES (Details)</t>
  </si>
  <si>
    <t>Dec. 31, 2018shares</t>
  </si>
  <si>
    <t>Stock Issued During Period, Shares, New Issues</t>
  </si>
  <si>
    <t>Warrant [Member]</t>
  </si>
  <si>
    <t>Convertible Notes Payable [Member]</t>
  </si>
  <si>
    <t>BASIS OF PRESENTATION AND ACCOUNTING POLICIES (Details 1) - USD ($)</t>
  </si>
  <si>
    <t>Diluted Earnings per Common Share</t>
  </si>
  <si>
    <t>Earning per share basic [Member]</t>
  </si>
  <si>
    <t>Basic Weighted Average Common Shares Outstanding</t>
  </si>
  <si>
    <t>Basic Earnings per Common Share</t>
  </si>
  <si>
    <t>Earning per share diluted [Member]</t>
  </si>
  <si>
    <t>BASIS OF PRESENTATION AND ACCOUNTING POLICIES (Details 2) - USD ($)</t>
  </si>
  <si>
    <t>Basic and Diluted Loss per Common Share</t>
  </si>
  <si>
    <t>BASIS OF PRESENTATION AND ACCOUNTING POLICIES (Details 3)</t>
  </si>
  <si>
    <t>Dec. 31, 2018USD ($)shares</t>
  </si>
  <si>
    <t>Balance - December 31, 2017</t>
  </si>
  <si>
    <t>Reduction of derivative liabilities from conversion of convertible note to common shares | shares</t>
  </si>
  <si>
    <t>Addition of new derivative liabilities upon issuance of convertible notes as debt discount</t>
  </si>
  <si>
    <t>Addition of new derivative liabilities upon issuance of warrants as debt discount</t>
  </si>
  <si>
    <t>Addition of new derivatives liabilities recognized as day one loss</t>
  </si>
  <si>
    <t>Loss (Gain) on change in fair value of the derivative</t>
  </si>
  <si>
    <t>Balance - December 31, 2018</t>
  </si>
  <si>
    <t>BASIS OF PRESENTATION AND ACCOUNTING POLICIES (Details 4) - Fair Value, Measurements, Recurring [Member] - USD ($)</t>
  </si>
  <si>
    <t>Assets</t>
  </si>
  <si>
    <t>Derivative asset</t>
  </si>
  <si>
    <t>Liabilities</t>
  </si>
  <si>
    <t>Derivative liabilities</t>
  </si>
  <si>
    <t>Fair Value, Inputs, Level 3 [Member]</t>
  </si>
  <si>
    <t>Fair Value, Inputs, Level 2 [Member]</t>
  </si>
  <si>
    <t>Fair Value, Inputs, Level 1 [Member]</t>
  </si>
  <si>
    <t>BASIS OF PRESENTATION AND ACCOUNTING POLICIES (Detail Textuals) - USD ($)</t>
  </si>
  <si>
    <t>Dec. 31, 2016</t>
  </si>
  <si>
    <t>Common shares from convertible notes were excluded from the computation of diluted net loss per share</t>
  </si>
  <si>
    <t>Stock issued during period, shares, new issues</t>
  </si>
  <si>
    <t>STOCKHOLDERS EQUITY (Detail Textuals) - USD ($)</t>
  </si>
  <si>
    <t>Stockholders Equity [Line Items]</t>
  </si>
  <si>
    <t>Common stock issued for services value</t>
  </si>
  <si>
    <t>Number of common stock issued for services</t>
  </si>
  <si>
    <t>Number of shares under stock payable</t>
  </si>
  <si>
    <t>Value of shares under stock payable</t>
  </si>
  <si>
    <t>Common Stock</t>
  </si>
  <si>
    <t>Conversion of debt amount</t>
  </si>
  <si>
    <t>Series A Preferred Stock [Member] | Chief Executive Officer [Member]</t>
  </si>
  <si>
    <t>Voting power description</t>
  </si>
  <si>
    <t>The Series A preferred shares have voting rights, resulting in the Series A stockholder holding in aggregate approximately 51% of the total voting power of all issued and outstanding voting capital of the Company.</t>
  </si>
  <si>
    <t>Issuance of preferred shares for voting control</t>
  </si>
  <si>
    <t>WARRANTS (Details)</t>
  </si>
  <si>
    <t>Dec. 31, 2018$ / sharesshares</t>
  </si>
  <si>
    <t>Number of Shares</t>
  </si>
  <si>
    <t>Balances as of December 31, 2017 | shares</t>
  </si>
  <si>
    <t>Granted | shares</t>
  </si>
  <si>
    <t>Exercised | shares</t>
  </si>
  <si>
    <t>Forfeited | shares</t>
  </si>
  <si>
    <t>Balances as of December 31, 2018 | shares</t>
  </si>
  <si>
    <t>Weighted Average Exercise Price</t>
  </si>
  <si>
    <t>Balances as of December 31, 2017 | $ / shares</t>
  </si>
  <si>
    <t>Granted | $ / shares</t>
  </si>
  <si>
    <t>Exercised | $ / shares</t>
  </si>
  <si>
    <t>Forfeited | $ / shares</t>
  </si>
  <si>
    <t>Balances as of December 31, 2018 | $ / shares</t>
  </si>
  <si>
    <t>WARRANTS (Details 1) - Warrant [Member]</t>
  </si>
  <si>
    <t>Dec. 31, 2018$ / shares</t>
  </si>
  <si>
    <t>Exercise price</t>
  </si>
  <si>
    <t>Expected term</t>
  </si>
  <si>
    <t>5 years</t>
  </si>
  <si>
    <t>Expected dividend yield</t>
  </si>
  <si>
    <t>Minimum [Member]</t>
  </si>
  <si>
    <t>Expected average volatility</t>
  </si>
  <si>
    <t>277.00%</t>
  </si>
  <si>
    <t>Risk-free interest rate</t>
  </si>
  <si>
    <t>2.80%</t>
  </si>
  <si>
    <t>Maximum [Member]</t>
  </si>
  <si>
    <t>279.00%</t>
  </si>
  <si>
    <t>2.94%</t>
  </si>
  <si>
    <t>WARRANTS (Details 2) - USD ($)</t>
  </si>
  <si>
    <t>Warrants Details 2Abstract</t>
  </si>
  <si>
    <t>Number of Shares Warrants Outstanding</t>
  </si>
  <si>
    <t>Weighted Average Remaining Contractuallife (in years) Warrants Outstanding</t>
  </si>
  <si>
    <t>4 years 6 months 25 days</t>
  </si>
  <si>
    <t>Weighted Average Exercise Price Warrants Outstanding</t>
  </si>
  <si>
    <t>Number of Shares Warrants Exercisable</t>
  </si>
  <si>
    <t>Weighted Average Exercise Price Warrants Exercisable</t>
  </si>
  <si>
    <t>WARRANTS (Details Narrative)</t>
  </si>
  <si>
    <t>Dec. 31, 2018USD ($)$ / sharesshares</t>
  </si>
  <si>
    <t>Warrants Details Narrative Abstract</t>
  </si>
  <si>
    <t>Convertible notes, warrant issued to purchase common stock shares | shares</t>
  </si>
  <si>
    <t>Issuance of exercisable per shares | $ / shares</t>
  </si>
  <si>
    <t>Aggregate intrinsic value of warrants outstanding | $</t>
  </si>
  <si>
    <t>Closing market price | $ / shares</t>
  </si>
  <si>
    <t>$ .0001</t>
  </si>
  <si>
    <t>Fair value of warrants | $</t>
  </si>
  <si>
    <t>Number of warrants | shares</t>
  </si>
  <si>
    <t>NOTES PAYABLE (Details) - USD ($)</t>
  </si>
  <si>
    <t>Sep. 27, 2017</t>
  </si>
  <si>
    <t>Nov. 03, 2016</t>
  </si>
  <si>
    <t>Sep. 07, 2016</t>
  </si>
  <si>
    <t>May 20, 2016</t>
  </si>
  <si>
    <t>Short-term Debt [Line Items]</t>
  </si>
  <si>
    <t>Convertible notes payable, current</t>
  </si>
  <si>
    <t>Convertible Redeemable Note</t>
  </si>
  <si>
    <t>Convertible Redeemable Note | Crown Bridge [Member]</t>
  </si>
  <si>
    <t>Convertible Redeemable Note | Auctus Fund [Member]</t>
  </si>
  <si>
    <t>Convertible Redeemable Note | Ema Financial [Member]</t>
  </si>
  <si>
    <t>Convertible Redeemable Note | Blackbridge Capital Growth Fund Llc [Member]</t>
  </si>
  <si>
    <t>Convertible Redeemable Note | Tangiers Global Llc [Member]</t>
  </si>
  <si>
    <t>Convertible Redeemable Note | Denali [Member]</t>
  </si>
  <si>
    <t>NOTES PAYABLE (Details Narrative)</t>
  </si>
  <si>
    <t>Aug. 09, 2018USD ($)Number</t>
  </si>
  <si>
    <t>Mar. 07, 2018USD ($)Number</t>
  </si>
  <si>
    <t>Mar. 05, 2018USD ($)Number</t>
  </si>
  <si>
    <t>Jul. 07, 2017USD ($)</t>
  </si>
  <si>
    <t>Jun. 14, 2017USD ($)Number</t>
  </si>
  <si>
    <t>Jan. 13, 2017USD ($)Number</t>
  </si>
  <si>
    <t>Nov. 03, 2016USD ($)Number$ / shares</t>
  </si>
  <si>
    <t>Sep. 07, 2016USD ($)Number</t>
  </si>
  <si>
    <t>Apr. 04, 2016USD ($)Number$ / shares</t>
  </si>
  <si>
    <t>Jul. 25, 2018USD ($)Number</t>
  </si>
  <si>
    <t>Feb. 23, 2018USD ($)</t>
  </si>
  <si>
    <t>Nov. 27, 2017USD ($)Number</t>
  </si>
  <si>
    <t>Oct. 31, 2017USD ($)Number</t>
  </si>
  <si>
    <t>Sep. 27, 2017USD ($)Number</t>
  </si>
  <si>
    <t>Sep. 20, 2016USD ($)Number</t>
  </si>
  <si>
    <t>May 20, 2016USD ($)Number</t>
  </si>
  <si>
    <t>Apr. 28, 2016shares</t>
  </si>
  <si>
    <t>Sep. 30, 2018USD ($)shares</t>
  </si>
  <si>
    <t>Dec. 31, 2017USD ($)shares</t>
  </si>
  <si>
    <t>Dec. 31, 2016USD ($)</t>
  </si>
  <si>
    <t>Jul. 09, 2018USD ($)</t>
  </si>
  <si>
    <t>Jan. 10, 2017USD ($)</t>
  </si>
  <si>
    <t>Apr. 01, 2016USD ($)</t>
  </si>
  <si>
    <t>Repayment of notes - related party</t>
  </si>
  <si>
    <t>Common shares purchased</t>
  </si>
  <si>
    <t>Convertible notes issued</t>
  </si>
  <si>
    <t>Convertible notes, warrant issued to purchase common stock | shares</t>
  </si>
  <si>
    <t>Common stock price per share | $ / shares</t>
  </si>
  <si>
    <t>Debt principal amount</t>
  </si>
  <si>
    <t>Accrued interest</t>
  </si>
  <si>
    <t>Number of common shares issued in relation to principal debt and interest | shares</t>
  </si>
  <si>
    <t>Convertible Redeemable Note | Crown Bridge Partners [Member]</t>
  </si>
  <si>
    <t>Convertible Redeemable Note | Denali [Member] | Assignment Agreement [Member]</t>
  </si>
  <si>
    <t>Notes payable</t>
  </si>
  <si>
    <t>Convertible Redeemable Note | Auctus Fund 2 [Member]</t>
  </si>
  <si>
    <t>Convertible promissory notes, original issue discount</t>
  </si>
  <si>
    <t>Convertible redeemable note interest rate</t>
  </si>
  <si>
    <t>10.00%</t>
  </si>
  <si>
    <t>Convertible promissory notes, maturity period</t>
  </si>
  <si>
    <t>9 months</t>
  </si>
  <si>
    <t>Convertible promissory notes percentage of stock price trigger</t>
  </si>
  <si>
    <t>50.00%</t>
  </si>
  <si>
    <t>Convertible promissory notes, trading days | Number</t>
  </si>
  <si>
    <t>Net of debt discount</t>
  </si>
  <si>
    <t>Increase in principal of note</t>
  </si>
  <si>
    <t>Proceeds from promissory notes</t>
  </si>
  <si>
    <t>12 months</t>
  </si>
  <si>
    <t>Convertible promissory note maturity date</t>
  </si>
  <si>
    <t>Oct. 31,
		2018</t>
  </si>
  <si>
    <t>Convertible Redeemable Note | Ema Financial [Member] | Crown Bridge Partners [Member]</t>
  </si>
  <si>
    <t>7 months</t>
  </si>
  <si>
    <t>Extended maturity of note</t>
  </si>
  <si>
    <t>10 months</t>
  </si>
  <si>
    <t>90.00%</t>
  </si>
  <si>
    <t>Common stock, par value (in dollars per share) | $ / shares</t>
  </si>
  <si>
    <t>Commitment fee expense</t>
  </si>
  <si>
    <t>Number of common stock for which filed for registration with securities and exchange commission | shares</t>
  </si>
  <si>
    <t>8.00%</t>
  </si>
  <si>
    <t>57.50%</t>
  </si>
  <si>
    <t>Nov. 3,
		2017</t>
  </si>
  <si>
    <t>Convertible Redeemable Note | Blackbridge Capital Growth Fund Llc [Member] | Investment Agreement [Member]</t>
  </si>
  <si>
    <t>Convertible Redeemable Note | Auctus Fund6 [Member] | July 9, 2018 [Member]</t>
  </si>
  <si>
    <t>12.00%</t>
  </si>
  <si>
    <t>Convertible Redeemable Note | Auctus Fund5 [Member] | March 7th 2018 [Member]</t>
  </si>
  <si>
    <t>Convertible Redeemable Note | Power Up Lending Group [Member] | November 2, 2017</t>
  </si>
  <si>
    <t>Aug. 2,
		2018</t>
  </si>
  <si>
    <t>Convertible Redeemable Note | Power Up Lending Group [Member] | November 27th 2017 [Member]</t>
  </si>
  <si>
    <t>Mar. 20,
		2018</t>
  </si>
  <si>
    <t>Number of convertible notes | Number</t>
  </si>
  <si>
    <t>Convertible Redeemable Note | Power Up Lending Group [Member] | June 14th 2017 [Member]</t>
  </si>
  <si>
    <t>Convertible Redeemable Note | Power Up Lending Group [Member] | January 13th 2017 [Member]</t>
  </si>
  <si>
    <t>Jan. 13,
		2018</t>
  </si>
  <si>
    <t>Convertible Promissory Note2 [Member] | Ema Financial [Member]</t>
  </si>
  <si>
    <t>Accrued penalty amount</t>
  </si>
  <si>
    <t>Convertible Promissory Note3 [Member]</t>
  </si>
  <si>
    <t>Convertible Promissory Note1 [Member] | Ema Financial [Member]</t>
  </si>
  <si>
    <t>DERIVATIVE LIABILITY (Details)</t>
  </si>
  <si>
    <t>Dec. 31, 2018USD ($)</t>
  </si>
  <si>
    <t>Derivative Liability Details Abstract</t>
  </si>
  <si>
    <t>Reduction of derivative liabilities from conversion of convertible note to common shares</t>
  </si>
  <si>
    <t>DERIVATIVE LIABILITY (Details 1) - USD ($)</t>
  </si>
  <si>
    <t>Derivative Liability Details 1Abstract</t>
  </si>
  <si>
    <t>Day one loss due to derivative liabilities on convertible notes</t>
  </si>
  <si>
    <t>Gain on change in fair value of derivative liabilities on convertible notes and warrants</t>
  </si>
  <si>
    <t>(Loss) on change in fair value of derivative liabilities</t>
  </si>
  <si>
    <t>DERIVATIVE LIABILITY (Details 2) - Derivative Liability [Member]</t>
  </si>
  <si>
    <t>2 months 5 days</t>
  </si>
  <si>
    <t>15 days</t>
  </si>
  <si>
    <t>147.00%</t>
  </si>
  <si>
    <t>207.00%</t>
  </si>
  <si>
    <t>1.39%</t>
  </si>
  <si>
    <t>0.97%</t>
  </si>
  <si>
    <t>4 months 6 days</t>
  </si>
  <si>
    <t>9 months 29 days</t>
  </si>
  <si>
    <t>440.00%</t>
  </si>
  <si>
    <t>415.00%</t>
  </si>
  <si>
    <t>2.59%</t>
  </si>
  <si>
    <t>1.76%</t>
  </si>
  <si>
    <t>RELATED PARTY TRANSACTIONS (Details Narrative) - USD ($)</t>
  </si>
  <si>
    <t>Related Party Transactions</t>
  </si>
  <si>
    <t>Accrued salaries, current</t>
  </si>
  <si>
    <t>Amount due to related parties</t>
  </si>
  <si>
    <t>Repaid to director</t>
  </si>
  <si>
    <t>INCOME TAXES (Details) - USD ($)</t>
  </si>
  <si>
    <t>Net operating loss carryforward</t>
  </si>
  <si>
    <t>Deferred tax asset</t>
  </si>
  <si>
    <t>Less: Valuation allowance</t>
  </si>
  <si>
    <t>INCOME TAXES (Detail Textuals) - USD ($)</t>
  </si>
  <si>
    <t>Statutory federal income tax rate</t>
  </si>
  <si>
    <t>21.00%</t>
  </si>
  <si>
    <t>34.00%</t>
  </si>
  <si>
    <t>SUBSEQUENT EVENTS (Detail Textuals)</t>
  </si>
  <si>
    <t>Feb. 08, 2019USD ($)</t>
  </si>
  <si>
    <t>Mar. 25, 2019USD ($)Number$ / sharesshares</t>
  </si>
  <si>
    <t>Mar. 22, 2019USD ($)Number$ / sharesshares</t>
  </si>
  <si>
    <t>Mar. 31, 2019USD ($)</t>
  </si>
  <si>
    <t>Dec. 31, 2017USD ($)</t>
  </si>
  <si>
    <t>Subsequent Event [Line Items]</t>
  </si>
  <si>
    <t>Debt accrued interest</t>
  </si>
  <si>
    <t>Subsequent Events [Member] | Convertible Redeemable Note</t>
  </si>
  <si>
    <t>Subsequent Events [Member] | Convertible Redeemable Note | Blackbridge Capital Growth Fund [Member]</t>
  </si>
  <si>
    <t>Subsequent Events [Member] | Convertible Redeemable Note | Ema Financial [Member]</t>
  </si>
  <si>
    <t>Dec. 25,
		2019</t>
  </si>
  <si>
    <t>Convertible notes, maturity period</t>
  </si>
  <si>
    <t>Subsequent Events [Member] | Convertible Redeemable Note | Auctus Fund [Member]</t>
  </si>
  <si>
    <t>Dec. 22,
		2019</t>
  </si>
</sst>
</file>

<file path=xl/styles.xml><?xml version="1.0" encoding="utf-8"?>
<styleSheet xmlns="http://schemas.openxmlformats.org/spreadsheetml/2006/main">
  <numFmts count="4">
    <numFmt formatCode="_(&quot;$ &quot;#,##0_);_(&quot;$ &quot;(#,##0)" numFmtId="164"/>
    <numFmt formatCode="_(&quot;$ &quot;#,##0.000_);_(&quot;$ &quot;(#,##0.000)" numFmtId="165"/>
    <numFmt formatCode="#,##0.0000_);(#,##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C12" s="5" t="n">
        <v>1080300539</v>
      </c>
    </row>
    <row r="13" spans="1:4">
      <c r="A13" s="4" t="s">
        <v>22</v>
      </c>
      <c r="D13" s="6" t="n">
        <v>19697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6</v>
      </c>
    </row>
    <row r="20" spans="1:4">
      <c r="A20" s="4" t="s">
        <v>34</v>
      </c>
      <c r="B20" s="4" t="s">
        <v>35</v>
      </c>
    </row>
    <row r="21" spans="1:4">
      <c r="A21" s="4" t="s">
        <v>36</v>
      </c>
      <c r="B21" s="4" t="s">
        <v>35</v>
      </c>
    </row>
    <row r="22" spans="1:4">
      <c r="A22" s="4" t="s">
        <v>37</v>
      </c>
      <c r="B22"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0</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0</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0</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5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3439</v>
      </c>
      <c r="C3" s="6" t="n">
        <v>28438</v>
      </c>
    </row>
    <row r="4" spans="1:3">
      <c r="A4" s="4" t="s">
        <v>42</v>
      </c>
      <c r="B4" s="5" t="n">
        <v>3439</v>
      </c>
      <c r="C4" s="5" t="n">
        <v>28438</v>
      </c>
    </row>
    <row r="5" spans="1:3">
      <c r="A5" s="3" t="s">
        <v>43</v>
      </c>
    </row>
    <row r="6" spans="1:3">
      <c r="A6" s="4" t="s">
        <v>44</v>
      </c>
      <c r="B6" s="5" t="n">
        <v>3816</v>
      </c>
      <c r="C6" s="5" t="n">
        <v>5625</v>
      </c>
    </row>
    <row r="7" spans="1:3">
      <c r="A7" s="4" t="s">
        <v>45</v>
      </c>
      <c r="B7" s="5" t="n">
        <v>213380</v>
      </c>
      <c r="C7" s="5" t="n">
        <v>119680</v>
      </c>
    </row>
    <row r="8" spans="1:3">
      <c r="A8" s="4" t="s">
        <v>46</v>
      </c>
      <c r="B8" s="5" t="n">
        <v>179023</v>
      </c>
      <c r="C8" s="5" t="n">
        <v>70049</v>
      </c>
    </row>
    <row r="9" spans="1:3">
      <c r="A9" s="4" t="s">
        <v>47</v>
      </c>
      <c r="B9" s="5" t="n">
        <v>30000</v>
      </c>
      <c r="C9" s="5" t="n">
        <v>30000</v>
      </c>
    </row>
    <row r="10" spans="1:3">
      <c r="A10" s="4" t="s">
        <v>48</v>
      </c>
      <c r="B10" s="5" t="n">
        <v>634019</v>
      </c>
      <c r="C10" s="5" t="n">
        <v>426678</v>
      </c>
    </row>
    <row r="11" spans="1:3">
      <c r="A11" s="4" t="s">
        <v>49</v>
      </c>
      <c r="B11" s="5" t="n">
        <v>1198337</v>
      </c>
      <c r="C11" s="5" t="n">
        <v>1831630</v>
      </c>
    </row>
    <row r="12" spans="1:3">
      <c r="A12" s="4" t="s">
        <v>50</v>
      </c>
      <c r="B12" s="5" t="n">
        <v>2258575</v>
      </c>
      <c r="C12" s="5" t="n">
        <v>2483662</v>
      </c>
    </row>
    <row r="13" spans="1:3">
      <c r="A13" s="3" t="s">
        <v>51</v>
      </c>
    </row>
    <row r="14" spans="1:3">
      <c r="A14" s="4" t="s">
        <v>52</v>
      </c>
      <c r="B14" s="4" t="s">
        <v>53</v>
      </c>
      <c r="C14" s="4" t="s">
        <v>53</v>
      </c>
    </row>
    <row r="15" spans="1:3">
      <c r="A15" s="4" t="s">
        <v>54</v>
      </c>
      <c r="B15" s="5" t="n">
        <v>770402</v>
      </c>
      <c r="C15" s="5" t="n">
        <v>576194</v>
      </c>
    </row>
    <row r="16" spans="1:3">
      <c r="A16" s="4" t="s">
        <v>55</v>
      </c>
      <c r="B16" s="5" t="n">
        <v>391555</v>
      </c>
      <c r="C16" s="5" t="n">
        <v>525366</v>
      </c>
    </row>
    <row r="17" spans="1:3">
      <c r="A17" s="4" t="s">
        <v>56</v>
      </c>
      <c r="B17" s="5" t="n">
        <v>-3417093</v>
      </c>
      <c r="C17" s="5" t="n">
        <v>-3556784</v>
      </c>
    </row>
    <row r="18" spans="1:3">
      <c r="A18" s="4" t="s">
        <v>57</v>
      </c>
      <c r="B18" s="5" t="n">
        <v>-2255136</v>
      </c>
      <c r="C18" s="5" t="n">
        <v>-2455224</v>
      </c>
    </row>
    <row r="19" spans="1:3">
      <c r="A19" s="4" t="s">
        <v>58</v>
      </c>
      <c r="B19" s="6" t="n">
        <v>3439</v>
      </c>
      <c r="C19" s="6" t="n">
        <v>28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185</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0"/>
  </cols>
  <sheetData>
    <row r="1" spans="1:2">
      <c r="A1" s="1" t="s">
        <v>211</v>
      </c>
      <c r="B1" s="2" t="s">
        <v>1</v>
      </c>
    </row>
    <row r="2" spans="1:2">
      <c r="B2" s="2" t="s">
        <v>212</v>
      </c>
    </row>
    <row r="3" spans="1:2">
      <c r="A3" s="4" t="s">
        <v>213</v>
      </c>
      <c r="B3" s="5" t="n">
        <v>12667117872</v>
      </c>
    </row>
    <row r="4" spans="1:2">
      <c r="A4" s="4" t="s">
        <v>214</v>
      </c>
    </row>
    <row r="5" spans="1:2">
      <c r="A5" s="4" t="s">
        <v>213</v>
      </c>
      <c r="B5" s="5" t="n">
        <v>145000000</v>
      </c>
    </row>
    <row r="6" spans="1:2">
      <c r="A6" s="4" t="s">
        <v>215</v>
      </c>
    </row>
    <row r="7" spans="1:2">
      <c r="A7" s="4" t="s">
        <v>213</v>
      </c>
      <c r="B7" s="5" t="n">
        <v>125221178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16</v>
      </c>
      <c r="B1" s="2" t="s">
        <v>1</v>
      </c>
    </row>
    <row r="2" spans="1:3">
      <c r="B2" s="2" t="s">
        <v>2</v>
      </c>
      <c r="C2" s="2" t="s">
        <v>39</v>
      </c>
    </row>
    <row r="3" spans="1:3">
      <c r="A3" s="4" t="s">
        <v>84</v>
      </c>
      <c r="B3" s="6" t="n">
        <v>139691</v>
      </c>
      <c r="C3" s="6" t="n">
        <v>-1557638</v>
      </c>
    </row>
    <row r="4" spans="1:3">
      <c r="A4" s="4" t="s">
        <v>88</v>
      </c>
      <c r="B4" s="5" t="n">
        <v>13335099873</v>
      </c>
      <c r="C4" s="4" t="s">
        <v>53</v>
      </c>
    </row>
    <row r="5" spans="1:3">
      <c r="A5" s="4" t="s">
        <v>217</v>
      </c>
      <c r="B5" s="6" t="n">
        <v>0</v>
      </c>
      <c r="C5" s="4" t="s">
        <v>53</v>
      </c>
    </row>
    <row r="6" spans="1:3">
      <c r="A6" s="4" t="s">
        <v>218</v>
      </c>
    </row>
    <row r="7" spans="1:3">
      <c r="A7" s="4" t="s">
        <v>84</v>
      </c>
      <c r="B7" s="6" t="n">
        <v>139691</v>
      </c>
    </row>
    <row r="8" spans="1:3">
      <c r="A8" s="4" t="s">
        <v>219</v>
      </c>
      <c r="B8" s="5" t="n">
        <v>667982001</v>
      </c>
    </row>
    <row r="9" spans="1:3">
      <c r="A9" s="4" t="s">
        <v>220</v>
      </c>
      <c r="B9" s="6" t="n">
        <v>0</v>
      </c>
    </row>
    <row r="10" spans="1:3">
      <c r="A10" s="4" t="s">
        <v>221</v>
      </c>
    </row>
    <row r="11" spans="1:3">
      <c r="A11" s="4" t="s">
        <v>84</v>
      </c>
      <c r="C11" s="6" t="n">
        <v>139691</v>
      </c>
    </row>
    <row r="12" spans="1:3">
      <c r="A12" s="4" t="s">
        <v>88</v>
      </c>
      <c r="C12" s="5" t="n">
        <v>13335099873</v>
      </c>
    </row>
    <row r="13" spans="1:3">
      <c r="A13" s="4" t="s">
        <v>217</v>
      </c>
      <c r="C13"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22</v>
      </c>
      <c r="B1" s="2" t="s">
        <v>1</v>
      </c>
    </row>
    <row r="2" spans="1:3">
      <c r="B2" s="2" t="s">
        <v>2</v>
      </c>
      <c r="C2" s="2" t="s">
        <v>39</v>
      </c>
    </row>
    <row r="3" spans="1:3">
      <c r="A3" s="3" t="s">
        <v>152</v>
      </c>
    </row>
    <row r="4" spans="1:3">
      <c r="A4" s="4" t="s">
        <v>84</v>
      </c>
      <c r="B4" s="6" t="n">
        <v>139691</v>
      </c>
      <c r="C4" s="6" t="n">
        <v>-1557638</v>
      </c>
    </row>
    <row r="5" spans="1:3">
      <c r="A5" s="4" t="s">
        <v>87</v>
      </c>
      <c r="B5" s="5" t="n">
        <v>667982001</v>
      </c>
      <c r="C5" s="5" t="n">
        <v>391580652</v>
      </c>
    </row>
    <row r="6" spans="1:3">
      <c r="A6" s="4" t="s">
        <v>223</v>
      </c>
      <c r="B6" s="6" t="n">
        <v>0</v>
      </c>
      <c r="C6"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224</v>
      </c>
      <c r="B1" s="2" t="s">
        <v>1</v>
      </c>
    </row>
    <row r="2" spans="1:2">
      <c r="B2" s="2" t="s">
        <v>225</v>
      </c>
    </row>
    <row r="3" spans="1:2">
      <c r="A3" s="3" t="s">
        <v>152</v>
      </c>
    </row>
    <row r="4" spans="1:2">
      <c r="A4" s="4" t="s">
        <v>226</v>
      </c>
      <c r="B4" s="6" t="n">
        <v>1831630</v>
      </c>
    </row>
    <row r="5" spans="1:2">
      <c r="A5" s="4" t="s">
        <v>227</v>
      </c>
      <c r="B5" s="5" t="n">
        <v>-56995</v>
      </c>
    </row>
    <row r="6" spans="1:2">
      <c r="A6" s="4" t="s">
        <v>228</v>
      </c>
      <c r="B6" s="6" t="n">
        <v>86922</v>
      </c>
    </row>
    <row r="7" spans="1:2">
      <c r="A7" s="4" t="s">
        <v>229</v>
      </c>
      <c r="B7" s="5" t="n">
        <v>43426</v>
      </c>
    </row>
    <row r="8" spans="1:2">
      <c r="A8" s="4" t="s">
        <v>230</v>
      </c>
      <c r="B8" s="5" t="n">
        <v>481190</v>
      </c>
    </row>
    <row r="9" spans="1:2">
      <c r="A9" s="4" t="s">
        <v>231</v>
      </c>
      <c r="B9" s="5" t="n">
        <v>-1187836</v>
      </c>
    </row>
    <row r="10" spans="1:2">
      <c r="A10" s="4" t="s">
        <v>232</v>
      </c>
      <c r="B10" s="6" t="n">
        <v>1198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9</v>
      </c>
    </row>
    <row r="2" spans="1:3">
      <c r="A2" s="3" t="s">
        <v>234</v>
      </c>
    </row>
    <row r="3" spans="1:3">
      <c r="A3" s="4" t="s">
        <v>235</v>
      </c>
      <c r="B3" s="6" t="n">
        <v>0</v>
      </c>
      <c r="C3" s="6" t="n">
        <v>0</v>
      </c>
    </row>
    <row r="4" spans="1:3">
      <c r="A4" s="3" t="s">
        <v>236</v>
      </c>
    </row>
    <row r="5" spans="1:3">
      <c r="A5" s="4" t="s">
        <v>237</v>
      </c>
      <c r="B5" s="5" t="n">
        <v>1198337</v>
      </c>
      <c r="C5" s="5" t="n">
        <v>1831630</v>
      </c>
    </row>
    <row r="6" spans="1:3">
      <c r="A6" s="4" t="s">
        <v>238</v>
      </c>
    </row>
    <row r="7" spans="1:3">
      <c r="A7" s="3" t="s">
        <v>234</v>
      </c>
    </row>
    <row r="8" spans="1:3">
      <c r="A8" s="4" t="s">
        <v>235</v>
      </c>
      <c r="B8" s="5" t="n">
        <v>0</v>
      </c>
      <c r="C8" s="5" t="n">
        <v>0</v>
      </c>
    </row>
    <row r="9" spans="1:3">
      <c r="A9" s="3" t="s">
        <v>236</v>
      </c>
    </row>
    <row r="10" spans="1:3">
      <c r="A10" s="4" t="s">
        <v>237</v>
      </c>
      <c r="B10" s="5" t="n">
        <v>1198337</v>
      </c>
      <c r="C10" s="5" t="n">
        <v>1831630</v>
      </c>
    </row>
    <row r="11" spans="1:3">
      <c r="A11" s="4" t="s">
        <v>239</v>
      </c>
    </row>
    <row r="12" spans="1:3">
      <c r="A12" s="3" t="s">
        <v>234</v>
      </c>
    </row>
    <row r="13" spans="1:3">
      <c r="A13" s="4" t="s">
        <v>235</v>
      </c>
      <c r="B13" s="5" t="n">
        <v>0</v>
      </c>
      <c r="C13" s="5" t="n">
        <v>0</v>
      </c>
    </row>
    <row r="14" spans="1:3">
      <c r="A14" s="3" t="s">
        <v>236</v>
      </c>
    </row>
    <row r="15" spans="1:3">
      <c r="A15" s="4" t="s">
        <v>237</v>
      </c>
      <c r="B15" s="5" t="n">
        <v>0</v>
      </c>
      <c r="C15" s="5" t="n">
        <v>0</v>
      </c>
    </row>
    <row r="16" spans="1:3">
      <c r="A16" s="4" t="s">
        <v>240</v>
      </c>
    </row>
    <row r="17" spans="1:3">
      <c r="A17" s="3" t="s">
        <v>234</v>
      </c>
    </row>
    <row r="18" spans="1:3">
      <c r="A18" s="4" t="s">
        <v>235</v>
      </c>
      <c r="B18" s="5" t="n">
        <v>0</v>
      </c>
      <c r="C18" s="5" t="n">
        <v>0</v>
      </c>
    </row>
    <row r="19" spans="1:3">
      <c r="A19" s="3" t="s">
        <v>236</v>
      </c>
    </row>
    <row r="20" spans="1:3">
      <c r="A20" s="4" t="s">
        <v>237</v>
      </c>
      <c r="B20" s="6" t="n">
        <v>0</v>
      </c>
      <c r="C20"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v>
      </c>
      <c r="B1" s="2" t="s">
        <v>1</v>
      </c>
    </row>
    <row r="2" spans="1:4">
      <c r="B2" s="2" t="s">
        <v>2</v>
      </c>
      <c r="C2" s="2" t="s">
        <v>39</v>
      </c>
      <c r="D2" s="2" t="s">
        <v>242</v>
      </c>
    </row>
    <row r="3" spans="1:4">
      <c r="A3" s="3" t="s">
        <v>152</v>
      </c>
    </row>
    <row r="4" spans="1:4">
      <c r="A4" s="4" t="s">
        <v>41</v>
      </c>
      <c r="B4" s="6" t="n">
        <v>3439</v>
      </c>
      <c r="C4" s="6" t="n">
        <v>28438</v>
      </c>
      <c r="D4" s="6" t="n">
        <v>60085</v>
      </c>
    </row>
    <row r="5" spans="1:4">
      <c r="A5" s="4" t="s">
        <v>71</v>
      </c>
      <c r="B5" s="5" t="n">
        <v>12739</v>
      </c>
      <c r="C5" s="5" t="n">
        <v>15503</v>
      </c>
    </row>
    <row r="6" spans="1:4">
      <c r="A6" s="4" t="s">
        <v>72</v>
      </c>
      <c r="B6" s="5" t="n">
        <v>24602</v>
      </c>
      <c r="C6" s="5" t="n">
        <v>53781</v>
      </c>
    </row>
    <row r="7" spans="1:4">
      <c r="A7" s="4" t="s">
        <v>73</v>
      </c>
      <c r="B7" s="5" t="n">
        <v>-11863</v>
      </c>
      <c r="C7" s="5" t="n">
        <v>-38278</v>
      </c>
    </row>
    <row r="8" spans="1:4">
      <c r="A8" s="4" t="s">
        <v>76</v>
      </c>
      <c r="B8" s="4" t="s">
        <v>53</v>
      </c>
      <c r="C8" s="6" t="n">
        <v>30000</v>
      </c>
    </row>
    <row r="9" spans="1:4">
      <c r="A9" s="4" t="s">
        <v>243</v>
      </c>
      <c r="B9" s="5" t="n">
        <v>9318484909</v>
      </c>
    </row>
    <row r="10" spans="1:4">
      <c r="A10" s="4" t="s">
        <v>244</v>
      </c>
      <c r="B10" s="5" t="n">
        <v>1266711787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80"/>
    <col customWidth="1" max="4" min="4" width="14"/>
  </cols>
  <sheetData>
    <row r="1" spans="1:4">
      <c r="A1" s="1" t="s">
        <v>245</v>
      </c>
      <c r="B1" s="2" t="s">
        <v>1</v>
      </c>
    </row>
    <row r="2" spans="1:4">
      <c r="B2" s="2" t="s">
        <v>2</v>
      </c>
      <c r="C2" s="2" t="s">
        <v>39</v>
      </c>
      <c r="D2" s="2" t="s">
        <v>242</v>
      </c>
    </row>
    <row r="3" spans="1:4">
      <c r="A3" s="3" t="s">
        <v>246</v>
      </c>
    </row>
    <row r="4" spans="1:4">
      <c r="A4" s="4" t="s">
        <v>63</v>
      </c>
      <c r="B4" s="5" t="n">
        <v>10000000</v>
      </c>
      <c r="C4" s="5" t="n">
        <v>10000000</v>
      </c>
    </row>
    <row r="5" spans="1:4">
      <c r="A5" s="4" t="s">
        <v>62</v>
      </c>
      <c r="B5" s="7" t="n">
        <v>0.001</v>
      </c>
      <c r="C5" s="7" t="n">
        <v>0.001</v>
      </c>
    </row>
    <row r="6" spans="1:4">
      <c r="A6" s="4" t="s">
        <v>64</v>
      </c>
      <c r="B6" s="5" t="n">
        <v>51</v>
      </c>
      <c r="C6" s="5" t="n">
        <v>51</v>
      </c>
    </row>
    <row r="7" spans="1:4">
      <c r="A7" s="4" t="s">
        <v>65</v>
      </c>
      <c r="B7" s="5" t="n">
        <v>51</v>
      </c>
      <c r="C7" s="5" t="n">
        <v>51</v>
      </c>
    </row>
    <row r="8" spans="1:4">
      <c r="A8" s="4" t="s">
        <v>66</v>
      </c>
      <c r="B8" s="5" t="n">
        <v>5000000000</v>
      </c>
      <c r="C8" s="5" t="n">
        <v>5000000000</v>
      </c>
    </row>
    <row r="9" spans="1:4">
      <c r="A9" s="4" t="s">
        <v>247</v>
      </c>
      <c r="D9" s="6" t="n">
        <v>174000</v>
      </c>
    </row>
    <row r="10" spans="1:4">
      <c r="A10" s="4" t="s">
        <v>248</v>
      </c>
      <c r="D10" s="5" t="n">
        <v>2250000</v>
      </c>
    </row>
    <row r="11" spans="1:4">
      <c r="A11" s="4" t="s">
        <v>67</v>
      </c>
      <c r="B11" s="5" t="n">
        <v>770401939</v>
      </c>
      <c r="C11" s="5" t="n">
        <v>576193639</v>
      </c>
    </row>
    <row r="12" spans="1:4">
      <c r="A12" s="4" t="s">
        <v>68</v>
      </c>
      <c r="B12" s="5" t="n">
        <v>770401939</v>
      </c>
      <c r="C12" s="5" t="n">
        <v>576193639</v>
      </c>
    </row>
    <row r="13" spans="1:4">
      <c r="A13" s="4" t="s">
        <v>249</v>
      </c>
      <c r="B13" s="5" t="n">
        <v>300000</v>
      </c>
    </row>
    <row r="14" spans="1:4">
      <c r="A14" s="4" t="s">
        <v>250</v>
      </c>
      <c r="B14" s="6" t="n">
        <v>30000</v>
      </c>
    </row>
    <row r="15" spans="1:4">
      <c r="A15" s="4" t="s">
        <v>251</v>
      </c>
    </row>
    <row r="16" spans="1:4">
      <c r="A16" s="3" t="s">
        <v>246</v>
      </c>
    </row>
    <row r="17" spans="1:4">
      <c r="A17" s="4" t="s">
        <v>98</v>
      </c>
      <c r="B17" s="5" t="n">
        <v>193608300</v>
      </c>
      <c r="C17" s="5" t="n">
        <v>488517204</v>
      </c>
    </row>
    <row r="18" spans="1:4">
      <c r="A18" s="4" t="s">
        <v>252</v>
      </c>
      <c r="B18" s="6" t="n">
        <v>2494</v>
      </c>
      <c r="C18" s="6" t="n">
        <v>119392</v>
      </c>
    </row>
    <row r="19" spans="1:4">
      <c r="A19" s="4" t="s">
        <v>253</v>
      </c>
    </row>
    <row r="20" spans="1:4">
      <c r="A20" s="3" t="s">
        <v>246</v>
      </c>
    </row>
    <row r="21" spans="1:4">
      <c r="A21" s="4" t="s">
        <v>64</v>
      </c>
      <c r="B21" s="5" t="n">
        <v>51</v>
      </c>
    </row>
    <row r="22" spans="1:4">
      <c r="A22" s="4" t="s">
        <v>254</v>
      </c>
      <c r="C22" s="4" t="s">
        <v>255</v>
      </c>
    </row>
    <row r="23" spans="1:4">
      <c r="A23" s="4" t="s">
        <v>256</v>
      </c>
      <c r="C23" s="6" t="n">
        <v>4266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9</v>
      </c>
      <c r="B1" s="2" t="s">
        <v>2</v>
      </c>
      <c r="C1" s="2" t="s">
        <v>39</v>
      </c>
    </row>
    <row r="2" spans="1:3">
      <c r="A2" s="3" t="s">
        <v>60</v>
      </c>
    </row>
    <row r="3" spans="1:3">
      <c r="A3" s="4" t="s">
        <v>61</v>
      </c>
      <c r="B3" s="6" t="n">
        <v>43339</v>
      </c>
      <c r="C3" s="6" t="n">
        <v>90718</v>
      </c>
    </row>
    <row r="4" spans="1:3">
      <c r="A4" s="4" t="s">
        <v>62</v>
      </c>
      <c r="B4" s="7" t="n">
        <v>0.001</v>
      </c>
      <c r="C4" s="7" t="n">
        <v>0.001</v>
      </c>
    </row>
    <row r="5" spans="1:3">
      <c r="A5" s="4" t="s">
        <v>63</v>
      </c>
      <c r="B5" s="5" t="n">
        <v>10000000</v>
      </c>
      <c r="C5" s="5" t="n">
        <v>10000000</v>
      </c>
    </row>
    <row r="6" spans="1:3">
      <c r="A6" s="4" t="s">
        <v>64</v>
      </c>
      <c r="B6" s="5" t="n">
        <v>51</v>
      </c>
      <c r="C6" s="5" t="n">
        <v>51</v>
      </c>
    </row>
    <row r="7" spans="1:3">
      <c r="A7" s="4" t="s">
        <v>65</v>
      </c>
      <c r="B7" s="5" t="n">
        <v>51</v>
      </c>
      <c r="C7" s="5" t="n">
        <v>51</v>
      </c>
    </row>
    <row r="8" spans="1:3">
      <c r="A8" s="4" t="s">
        <v>66</v>
      </c>
      <c r="B8" s="5" t="n">
        <v>5000000000</v>
      </c>
      <c r="C8" s="5" t="n">
        <v>5000000000</v>
      </c>
    </row>
    <row r="9" spans="1:3">
      <c r="A9" s="4" t="s">
        <v>67</v>
      </c>
      <c r="B9" s="5" t="n">
        <v>770401939</v>
      </c>
      <c r="C9" s="5" t="n">
        <v>576193639</v>
      </c>
    </row>
    <row r="10" spans="1:3">
      <c r="A10" s="4" t="s">
        <v>68</v>
      </c>
      <c r="B10" s="5" t="n">
        <v>770401939</v>
      </c>
      <c r="C10" s="5" t="n">
        <v>576193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30"/>
  </cols>
  <sheetData>
    <row r="1" spans="1:2">
      <c r="A1" s="1" t="s">
        <v>257</v>
      </c>
      <c r="B1" s="2" t="s">
        <v>1</v>
      </c>
    </row>
    <row r="2" spans="1:2">
      <c r="B2" s="2" t="s">
        <v>258</v>
      </c>
    </row>
    <row r="3" spans="1:2">
      <c r="A3" s="3" t="s">
        <v>259</v>
      </c>
    </row>
    <row r="4" spans="1:2">
      <c r="A4" s="4" t="s">
        <v>260</v>
      </c>
      <c r="B4" s="4" t="s">
        <v>53</v>
      </c>
    </row>
    <row r="5" spans="1:2">
      <c r="A5" s="4" t="s">
        <v>261</v>
      </c>
      <c r="B5" s="5" t="n">
        <v>145000000</v>
      </c>
    </row>
    <row r="6" spans="1:2">
      <c r="A6" s="4" t="s">
        <v>262</v>
      </c>
      <c r="B6" s="4" t="s">
        <v>53</v>
      </c>
    </row>
    <row r="7" spans="1:2">
      <c r="A7" s="4" t="s">
        <v>263</v>
      </c>
      <c r="B7" s="4" t="s">
        <v>53</v>
      </c>
    </row>
    <row r="8" spans="1:2">
      <c r="A8" s="4" t="s">
        <v>264</v>
      </c>
      <c r="B8" s="5" t="n">
        <v>145000000</v>
      </c>
    </row>
    <row r="9" spans="1:2">
      <c r="A9" s="3" t="s">
        <v>265</v>
      </c>
    </row>
    <row r="10" spans="1:2">
      <c r="A10" s="4" t="s">
        <v>266</v>
      </c>
      <c r="B10" s="4" t="s">
        <v>53</v>
      </c>
    </row>
    <row r="11" spans="1:2">
      <c r="A11" s="4" t="s">
        <v>267</v>
      </c>
      <c r="B11" s="8" t="n">
        <v>0.0003</v>
      </c>
    </row>
    <row r="12" spans="1:2">
      <c r="A12" s="4" t="s">
        <v>268</v>
      </c>
      <c r="B12" s="4" t="s">
        <v>53</v>
      </c>
    </row>
    <row r="13" spans="1:2">
      <c r="A13" s="4" t="s">
        <v>269</v>
      </c>
      <c r="B13" s="4" t="s">
        <v>53</v>
      </c>
    </row>
    <row r="14" spans="1:2">
      <c r="A14" s="4" t="s">
        <v>270</v>
      </c>
      <c r="B14" s="9" t="n">
        <v>0.00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4"/>
  </cols>
  <sheetData>
    <row r="1" spans="1:2">
      <c r="A1" s="1" t="s">
        <v>271</v>
      </c>
      <c r="B1" s="2" t="s">
        <v>1</v>
      </c>
    </row>
    <row r="2" spans="1:2">
      <c r="B2" s="2" t="s">
        <v>272</v>
      </c>
    </row>
    <row r="3" spans="1:2">
      <c r="A3" s="4" t="s">
        <v>273</v>
      </c>
      <c r="B3" s="9" t="n">
        <v>0.0003</v>
      </c>
    </row>
    <row r="4" spans="1:2">
      <c r="A4" s="4" t="s">
        <v>274</v>
      </c>
      <c r="B4" s="4" t="s">
        <v>275</v>
      </c>
    </row>
    <row r="5" spans="1:2">
      <c r="A5" s="4" t="s">
        <v>276</v>
      </c>
      <c r="B5" s="4" t="s">
        <v>53</v>
      </c>
    </row>
    <row r="6" spans="1:2">
      <c r="A6" s="4" t="s">
        <v>277</v>
      </c>
    </row>
    <row r="7" spans="1:2">
      <c r="A7" s="4" t="s">
        <v>278</v>
      </c>
      <c r="B7" s="4" t="s">
        <v>279</v>
      </c>
    </row>
    <row r="8" spans="1:2">
      <c r="A8" s="4" t="s">
        <v>280</v>
      </c>
      <c r="B8" s="4" t="s">
        <v>281</v>
      </c>
    </row>
    <row r="9" spans="1:2">
      <c r="A9" s="4" t="s">
        <v>282</v>
      </c>
    </row>
    <row r="10" spans="1:2">
      <c r="A10" s="4" t="s">
        <v>278</v>
      </c>
      <c r="B10" s="4" t="s">
        <v>283</v>
      </c>
    </row>
    <row r="11" spans="1:2">
      <c r="A11" s="4" t="s">
        <v>280</v>
      </c>
      <c r="B11"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25"/>
    <col customWidth="1" max="3" min="3" width="14"/>
  </cols>
  <sheetData>
    <row r="1" spans="1:3">
      <c r="A1" s="1" t="s">
        <v>285</v>
      </c>
      <c r="B1" s="2" t="s">
        <v>1</v>
      </c>
    </row>
    <row r="2" spans="1:3">
      <c r="B2" s="2" t="s">
        <v>2</v>
      </c>
      <c r="C2" s="2" t="s">
        <v>39</v>
      </c>
    </row>
    <row r="3" spans="1:3">
      <c r="A3" s="3" t="s">
        <v>286</v>
      </c>
    </row>
    <row r="4" spans="1:3">
      <c r="A4" s="4" t="s">
        <v>287</v>
      </c>
      <c r="B4" s="5" t="n">
        <v>145000000</v>
      </c>
      <c r="C4" s="4" t="s">
        <v>53</v>
      </c>
    </row>
    <row r="5" spans="1:3">
      <c r="A5" s="4" t="s">
        <v>288</v>
      </c>
      <c r="B5" s="4" t="s">
        <v>289</v>
      </c>
    </row>
    <row r="6" spans="1:3">
      <c r="A6" s="4" t="s">
        <v>290</v>
      </c>
      <c r="B6" s="9" t="n">
        <v>0.0003</v>
      </c>
      <c r="C6" s="4" t="s">
        <v>53</v>
      </c>
    </row>
    <row r="7" spans="1:3">
      <c r="A7" s="4" t="s">
        <v>291</v>
      </c>
      <c r="B7" s="4" t="s">
        <v>53</v>
      </c>
    </row>
    <row r="8" spans="1:3">
      <c r="A8" s="4" t="s">
        <v>292</v>
      </c>
      <c r="B8" s="4" t="s">
        <v>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7"/>
  </cols>
  <sheetData>
    <row r="1" spans="1:2">
      <c r="A1" s="1" t="s">
        <v>293</v>
      </c>
      <c r="B1" s="2" t="s">
        <v>1</v>
      </c>
    </row>
    <row r="2" spans="1:2">
      <c r="B2" s="2" t="s">
        <v>294</v>
      </c>
    </row>
    <row r="3" spans="1:2">
      <c r="A3" s="3" t="s">
        <v>295</v>
      </c>
    </row>
    <row r="4" spans="1:2">
      <c r="A4" s="4" t="s">
        <v>296</v>
      </c>
      <c r="B4" s="5" t="n">
        <v>145000000</v>
      </c>
    </row>
    <row r="5" spans="1:2">
      <c r="A5" s="4" t="s">
        <v>297</v>
      </c>
      <c r="B5" s="9" t="n">
        <v>0.0003</v>
      </c>
    </row>
    <row r="6" spans="1:2">
      <c r="A6" s="4" t="s">
        <v>298</v>
      </c>
      <c r="B6" s="6" t="n">
        <v>0</v>
      </c>
    </row>
    <row r="7" spans="1:2">
      <c r="A7" s="4" t="s">
        <v>299</v>
      </c>
      <c r="B7" s="4" t="s">
        <v>300</v>
      </c>
    </row>
    <row r="8" spans="1:2">
      <c r="A8" s="4" t="s">
        <v>301</v>
      </c>
      <c r="B8" s="6" t="n">
        <v>14468</v>
      </c>
    </row>
    <row r="9" spans="1:2">
      <c r="A9" s="4" t="s">
        <v>302</v>
      </c>
      <c r="B9" s="5" t="n">
        <v>145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3"/>
  </cols>
  <sheetData>
    <row r="1" spans="1:7">
      <c r="A1" s="1" t="s">
        <v>303</v>
      </c>
      <c r="B1" s="2" t="s">
        <v>2</v>
      </c>
      <c r="C1" s="2" t="s">
        <v>39</v>
      </c>
      <c r="D1" s="2" t="s">
        <v>304</v>
      </c>
      <c r="E1" s="2" t="s">
        <v>305</v>
      </c>
      <c r="F1" s="2" t="s">
        <v>306</v>
      </c>
      <c r="G1" s="2" t="s">
        <v>307</v>
      </c>
    </row>
    <row r="2" spans="1:7">
      <c r="A2" s="3" t="s">
        <v>308</v>
      </c>
    </row>
    <row r="3" spans="1:7">
      <c r="A3" s="4" t="s">
        <v>309</v>
      </c>
      <c r="B3" s="6" t="n">
        <v>634019</v>
      </c>
      <c r="C3" s="6" t="n">
        <v>426678</v>
      </c>
    </row>
    <row r="4" spans="1:7">
      <c r="A4" s="4" t="s">
        <v>310</v>
      </c>
    </row>
    <row r="5" spans="1:7">
      <c r="A5" s="3" t="s">
        <v>308</v>
      </c>
    </row>
    <row r="6" spans="1:7">
      <c r="A6" s="4" t="s">
        <v>309</v>
      </c>
      <c r="B6" s="5" t="n">
        <v>2494</v>
      </c>
      <c r="C6" s="5" t="n">
        <v>7850</v>
      </c>
    </row>
    <row r="7" spans="1:7">
      <c r="A7" s="4" t="s">
        <v>311</v>
      </c>
    </row>
    <row r="8" spans="1:7">
      <c r="A8" s="3" t="s">
        <v>308</v>
      </c>
    </row>
    <row r="9" spans="1:7">
      <c r="A9" s="4" t="s">
        <v>309</v>
      </c>
      <c r="B9" s="4" t="s">
        <v>53</v>
      </c>
      <c r="C9" s="5" t="n">
        <v>100000</v>
      </c>
    </row>
    <row r="10" spans="1:7">
      <c r="A10" s="4" t="s">
        <v>312</v>
      </c>
    </row>
    <row r="11" spans="1:7">
      <c r="A11" s="3" t="s">
        <v>308</v>
      </c>
    </row>
    <row r="12" spans="1:7">
      <c r="A12" s="4" t="s">
        <v>309</v>
      </c>
      <c r="B12" s="5" t="n">
        <v>292359</v>
      </c>
      <c r="C12" s="5" t="n">
        <v>31615</v>
      </c>
      <c r="G12" s="6" t="n">
        <v>677500</v>
      </c>
    </row>
    <row r="13" spans="1:7">
      <c r="A13" s="4" t="s">
        <v>313</v>
      </c>
    </row>
    <row r="14" spans="1:7">
      <c r="A14" s="3" t="s">
        <v>308</v>
      </c>
    </row>
    <row r="15" spans="1:7">
      <c r="A15" s="4" t="s">
        <v>309</v>
      </c>
      <c r="B15" s="5" t="n">
        <v>186244</v>
      </c>
      <c r="C15" s="5" t="n">
        <v>2404</v>
      </c>
      <c r="F15" s="6" t="n">
        <v>35000</v>
      </c>
    </row>
    <row r="16" spans="1:7">
      <c r="A16" s="4" t="s">
        <v>314</v>
      </c>
    </row>
    <row r="17" spans="1:7">
      <c r="A17" s="3" t="s">
        <v>308</v>
      </c>
    </row>
    <row r="18" spans="1:7">
      <c r="A18" s="4" t="s">
        <v>309</v>
      </c>
      <c r="B18" s="5" t="n">
        <v>100000</v>
      </c>
      <c r="C18" s="5" t="n">
        <v>179172</v>
      </c>
      <c r="D18" s="6" t="n">
        <v>53367</v>
      </c>
      <c r="E18" s="6" t="n">
        <v>60000</v>
      </c>
    </row>
    <row r="19" spans="1:7">
      <c r="A19" s="4" t="s">
        <v>315</v>
      </c>
    </row>
    <row r="20" spans="1:7">
      <c r="A20" s="3" t="s">
        <v>308</v>
      </c>
    </row>
    <row r="21" spans="1:7">
      <c r="A21" s="4" t="s">
        <v>309</v>
      </c>
      <c r="B21" s="5" t="n">
        <v>23801</v>
      </c>
      <c r="C21" s="5" t="n">
        <v>23801</v>
      </c>
    </row>
    <row r="22" spans="1:7">
      <c r="A22" s="4" t="s">
        <v>316</v>
      </c>
    </row>
    <row r="23" spans="1:7">
      <c r="A23" s="3" t="s">
        <v>308</v>
      </c>
    </row>
    <row r="24" spans="1:7">
      <c r="A24" s="4" t="s">
        <v>309</v>
      </c>
      <c r="B24" s="6" t="n">
        <v>31615</v>
      </c>
      <c r="C24" s="6" t="n">
        <v>896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Z2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7"/>
    <col customWidth="1" max="7" min="7" width="27"/>
    <col customWidth="1" max="8" min="8" width="37"/>
    <col customWidth="1" max="9" min="9" width="27"/>
    <col customWidth="1" max="10" min="10" width="37"/>
    <col customWidth="1" max="11" min="11" width="27"/>
    <col customWidth="1" max="12" min="12" width="21"/>
    <col customWidth="1" max="13" min="13" width="27"/>
    <col customWidth="1" max="14" min="14" width="27"/>
    <col customWidth="1" max="15" min="15" width="27"/>
    <col customWidth="1" max="16" min="16" width="27"/>
    <col customWidth="1" max="17" min="17" width="26"/>
    <col customWidth="1" max="18" min="18" width="20"/>
    <col customWidth="1" max="19" min="19" width="21"/>
    <col customWidth="1" max="20" min="20" width="27"/>
    <col customWidth="1" max="21" min="21" width="37"/>
    <col customWidth="1" max="22" min="22" width="27"/>
    <col customWidth="1" max="23" min="23" width="21"/>
    <col customWidth="1" max="24" min="24" width="21"/>
    <col customWidth="1" max="25" min="25" width="21"/>
    <col customWidth="1" max="26" min="26" width="21"/>
  </cols>
  <sheetData>
    <row r="1" spans="1:26">
      <c r="A1" s="1" t="s">
        <v>317</v>
      </c>
      <c r="B1" s="2" t="s">
        <v>318</v>
      </c>
      <c r="C1" s="2" t="s">
        <v>319</v>
      </c>
      <c r="D1" s="2" t="s">
        <v>320</v>
      </c>
      <c r="E1" s="2" t="s">
        <v>321</v>
      </c>
      <c r="F1" s="2" t="s">
        <v>322</v>
      </c>
      <c r="G1" s="2" t="s">
        <v>323</v>
      </c>
      <c r="H1" s="2" t="s">
        <v>324</v>
      </c>
      <c r="I1" s="2" t="s">
        <v>325</v>
      </c>
      <c r="J1" s="2" t="s">
        <v>326</v>
      </c>
      <c r="K1" s="2" t="s">
        <v>327</v>
      </c>
      <c r="L1" s="2" t="s">
        <v>328</v>
      </c>
      <c r="M1" s="2" t="s">
        <v>329</v>
      </c>
      <c r="N1" s="2" t="s">
        <v>330</v>
      </c>
      <c r="O1" s="2" t="s">
        <v>331</v>
      </c>
      <c r="P1" s="2" t="s">
        <v>332</v>
      </c>
      <c r="Q1" s="2" t="s">
        <v>333</v>
      </c>
      <c r="R1" s="2" t="s">
        <v>334</v>
      </c>
      <c r="S1" s="2" t="s">
        <v>328</v>
      </c>
      <c r="T1" s="2" t="s">
        <v>335</v>
      </c>
      <c r="U1" s="2" t="s">
        <v>294</v>
      </c>
      <c r="V1" s="2" t="s">
        <v>336</v>
      </c>
      <c r="W1" s="2" t="s">
        <v>337</v>
      </c>
      <c r="X1" s="2" t="s">
        <v>338</v>
      </c>
      <c r="Y1" s="2" t="s">
        <v>339</v>
      </c>
      <c r="Z1" s="2" t="s">
        <v>340</v>
      </c>
    </row>
    <row r="2" spans="1:26">
      <c r="A2" s="3" t="s">
        <v>308</v>
      </c>
    </row>
    <row r="3" spans="1:26">
      <c r="A3" s="4" t="s">
        <v>309</v>
      </c>
      <c r="U3" s="6" t="n">
        <v>634019</v>
      </c>
      <c r="V3" s="6" t="n">
        <v>426678</v>
      </c>
    </row>
    <row r="4" spans="1:26">
      <c r="A4" s="4" t="s">
        <v>112</v>
      </c>
      <c r="U4" s="5" t="n">
        <v>199380</v>
      </c>
      <c r="V4" s="5" t="n">
        <v>283503</v>
      </c>
    </row>
    <row r="5" spans="1:26">
      <c r="A5" s="4" t="s">
        <v>80</v>
      </c>
      <c r="U5" s="5" t="n">
        <v>310847</v>
      </c>
      <c r="V5" s="5" t="n">
        <v>352811</v>
      </c>
    </row>
    <row r="6" spans="1:26">
      <c r="A6" s="4" t="s">
        <v>341</v>
      </c>
      <c r="U6" s="5" t="n">
        <v>255</v>
      </c>
      <c r="V6" s="5" t="n">
        <v>246</v>
      </c>
    </row>
    <row r="7" spans="1:26">
      <c r="A7" s="4" t="s">
        <v>342</v>
      </c>
      <c r="U7" s="5" t="n">
        <v>770402</v>
      </c>
      <c r="V7" s="5" t="n">
        <v>576194</v>
      </c>
    </row>
    <row r="8" spans="1:26">
      <c r="A8" s="4" t="s">
        <v>343</v>
      </c>
      <c r="U8" s="6" t="n">
        <v>3399</v>
      </c>
      <c r="V8" s="5" t="n">
        <v>119392</v>
      </c>
    </row>
    <row r="9" spans="1:26">
      <c r="A9" s="4" t="s">
        <v>344</v>
      </c>
      <c r="U9" s="5" t="n">
        <v>145000000</v>
      </c>
    </row>
    <row r="10" spans="1:26">
      <c r="A10" s="4" t="s">
        <v>345</v>
      </c>
      <c r="U10" s="9" t="n">
        <v>0.0003</v>
      </c>
    </row>
    <row r="11" spans="1:26">
      <c r="A11" s="4" t="s">
        <v>310</v>
      </c>
    </row>
    <row r="12" spans="1:26">
      <c r="A12" s="3" t="s">
        <v>308</v>
      </c>
    </row>
    <row r="13" spans="1:26">
      <c r="A13" s="4" t="s">
        <v>309</v>
      </c>
      <c r="U13" s="6" t="n">
        <v>2494</v>
      </c>
      <c r="V13" s="5" t="n">
        <v>7850</v>
      </c>
    </row>
    <row r="14" spans="1:26">
      <c r="A14" s="4" t="s">
        <v>80</v>
      </c>
      <c r="U14" s="5" t="n">
        <v>111467</v>
      </c>
      <c r="V14" s="5" t="n">
        <v>69308</v>
      </c>
    </row>
    <row r="15" spans="1:26">
      <c r="A15" s="4" t="s">
        <v>346</v>
      </c>
      <c r="U15" s="5" t="n">
        <v>905</v>
      </c>
      <c r="V15" s="5" t="n">
        <v>111542</v>
      </c>
    </row>
    <row r="16" spans="1:26">
      <c r="A16" s="4" t="s">
        <v>347</v>
      </c>
      <c r="U16" s="6" t="n">
        <v>179023</v>
      </c>
      <c r="V16" s="6" t="n">
        <v>70049</v>
      </c>
    </row>
    <row r="17" spans="1:26">
      <c r="A17" s="4" t="s">
        <v>348</v>
      </c>
      <c r="U17" s="5" t="n">
        <v>193608300</v>
      </c>
      <c r="V17" s="5" t="n">
        <v>488517204</v>
      </c>
    </row>
    <row r="18" spans="1:26">
      <c r="A18" s="4" t="s">
        <v>349</v>
      </c>
    </row>
    <row r="19" spans="1:26">
      <c r="A19" s="3" t="s">
        <v>308</v>
      </c>
    </row>
    <row r="20" spans="1:26">
      <c r="A20" s="4" t="s">
        <v>346</v>
      </c>
      <c r="Z20" s="6" t="n">
        <v>40000</v>
      </c>
    </row>
    <row r="21" spans="1:26">
      <c r="A21" s="4" t="s">
        <v>341</v>
      </c>
      <c r="S21" s="6" t="n">
        <v>11273</v>
      </c>
    </row>
    <row r="22" spans="1:26">
      <c r="A22" s="4" t="s">
        <v>316</v>
      </c>
    </row>
    <row r="23" spans="1:26">
      <c r="A23" s="3" t="s">
        <v>308</v>
      </c>
    </row>
    <row r="24" spans="1:26">
      <c r="A24" s="4" t="s">
        <v>309</v>
      </c>
      <c r="U24" s="6" t="n">
        <v>31615</v>
      </c>
      <c r="V24" s="6" t="n">
        <v>89686</v>
      </c>
    </row>
    <row r="25" spans="1:26">
      <c r="A25" s="4" t="s">
        <v>346</v>
      </c>
      <c r="U25" s="6" t="n">
        <v>18385</v>
      </c>
    </row>
    <row r="26" spans="1:26">
      <c r="A26" s="4" t="s">
        <v>348</v>
      </c>
      <c r="U26" s="5" t="n">
        <v>9884409</v>
      </c>
    </row>
    <row r="27" spans="1:26">
      <c r="A27" s="4" t="s">
        <v>350</v>
      </c>
    </row>
    <row r="28" spans="1:26">
      <c r="A28" s="3" t="s">
        <v>308</v>
      </c>
    </row>
    <row r="29" spans="1:26">
      <c r="A29" s="4" t="s">
        <v>351</v>
      </c>
      <c r="Y29" s="6" t="n">
        <v>100000</v>
      </c>
    </row>
    <row r="30" spans="1:26">
      <c r="A30" s="4" t="s">
        <v>309</v>
      </c>
      <c r="Y30" s="5" t="n">
        <v>50000</v>
      </c>
    </row>
    <row r="31" spans="1:26">
      <c r="A31" s="4" t="s">
        <v>346</v>
      </c>
      <c r="Y31" s="6" t="n">
        <v>50000</v>
      </c>
    </row>
    <row r="32" spans="1:26">
      <c r="A32" s="4" t="s">
        <v>352</v>
      </c>
    </row>
    <row r="33" spans="1:26">
      <c r="A33" s="3" t="s">
        <v>308</v>
      </c>
    </row>
    <row r="34" spans="1:26">
      <c r="A34" s="4" t="s">
        <v>309</v>
      </c>
      <c r="E34" s="6" t="n">
        <v>76750</v>
      </c>
      <c r="P34" s="6" t="n">
        <v>56750</v>
      </c>
    </row>
    <row r="35" spans="1:26">
      <c r="A35" s="4" t="s">
        <v>353</v>
      </c>
      <c r="P35" s="6" t="n">
        <v>6750</v>
      </c>
    </row>
    <row r="36" spans="1:26">
      <c r="A36" s="4" t="s">
        <v>354</v>
      </c>
      <c r="P36" s="4" t="s">
        <v>355</v>
      </c>
    </row>
    <row r="37" spans="1:26">
      <c r="A37" s="4" t="s">
        <v>356</v>
      </c>
      <c r="P37" s="4" t="s">
        <v>357</v>
      </c>
    </row>
    <row r="38" spans="1:26">
      <c r="A38" s="4" t="s">
        <v>358</v>
      </c>
      <c r="P38" s="4" t="s">
        <v>359</v>
      </c>
    </row>
    <row r="39" spans="1:26">
      <c r="A39" s="4" t="s">
        <v>360</v>
      </c>
      <c r="P39" s="5" t="n">
        <v>25</v>
      </c>
    </row>
    <row r="40" spans="1:26">
      <c r="A40" s="4" t="s">
        <v>112</v>
      </c>
      <c r="P40" s="6" t="n">
        <v>50000</v>
      </c>
    </row>
    <row r="41" spans="1:26">
      <c r="A41" s="4" t="s">
        <v>80</v>
      </c>
      <c r="U41" s="6" t="n">
        <v>0</v>
      </c>
      <c r="V41" s="5" t="n">
        <v>35607</v>
      </c>
    </row>
    <row r="42" spans="1:26">
      <c r="A42" s="4" t="s">
        <v>361</v>
      </c>
      <c r="U42" s="5" t="n">
        <v>76750</v>
      </c>
    </row>
    <row r="43" spans="1:26">
      <c r="A43" s="4" t="s">
        <v>362</v>
      </c>
      <c r="E43" s="5" t="n">
        <v>20000</v>
      </c>
    </row>
    <row r="44" spans="1:26">
      <c r="A44" s="4" t="s">
        <v>363</v>
      </c>
      <c r="E44" s="6" t="n">
        <v>20000</v>
      </c>
    </row>
    <row r="45" spans="1:26">
      <c r="A45" s="4" t="s">
        <v>313</v>
      </c>
    </row>
    <row r="46" spans="1:26">
      <c r="A46" s="3" t="s">
        <v>308</v>
      </c>
    </row>
    <row r="47" spans="1:26">
      <c r="A47" s="4" t="s">
        <v>309</v>
      </c>
      <c r="I47" s="6" t="n">
        <v>35000</v>
      </c>
      <c r="U47" s="5" t="n">
        <v>186244</v>
      </c>
      <c r="V47" s="5" t="n">
        <v>2404</v>
      </c>
    </row>
    <row r="48" spans="1:26">
      <c r="A48" s="4" t="s">
        <v>353</v>
      </c>
      <c r="I48" s="6" t="n">
        <v>5250</v>
      </c>
    </row>
    <row r="49" spans="1:26">
      <c r="A49" s="4" t="s">
        <v>354</v>
      </c>
      <c r="I49" s="4" t="s">
        <v>355</v>
      </c>
    </row>
    <row r="50" spans="1:26">
      <c r="A50" s="4" t="s">
        <v>356</v>
      </c>
      <c r="I50" s="4" t="s">
        <v>364</v>
      </c>
    </row>
    <row r="51" spans="1:26">
      <c r="A51" s="4" t="s">
        <v>358</v>
      </c>
      <c r="I51" s="4" t="s">
        <v>359</v>
      </c>
    </row>
    <row r="52" spans="1:26">
      <c r="A52" s="4" t="s">
        <v>360</v>
      </c>
      <c r="I52" s="5" t="n">
        <v>25</v>
      </c>
    </row>
    <row r="53" spans="1:26">
      <c r="A53" s="4" t="s">
        <v>112</v>
      </c>
      <c r="I53" s="6" t="n">
        <v>29750</v>
      </c>
    </row>
    <row r="54" spans="1:26">
      <c r="A54" s="4" t="s">
        <v>80</v>
      </c>
      <c r="T54" s="6" t="n">
        <v>0</v>
      </c>
      <c r="V54" s="6" t="n">
        <v>21774</v>
      </c>
    </row>
    <row r="55" spans="1:26">
      <c r="A55" s="4" t="s">
        <v>348</v>
      </c>
      <c r="T55" s="5" t="n">
        <v>60350000</v>
      </c>
      <c r="V55" s="5" t="n">
        <v>123242000</v>
      </c>
    </row>
    <row r="56" spans="1:26">
      <c r="A56" s="4" t="s">
        <v>361</v>
      </c>
      <c r="U56" s="5" t="n">
        <v>26556</v>
      </c>
    </row>
    <row r="57" spans="1:26">
      <c r="A57" s="4" t="s">
        <v>343</v>
      </c>
      <c r="T57" s="6" t="n">
        <v>905</v>
      </c>
      <c r="V57" s="6" t="n">
        <v>75380</v>
      </c>
    </row>
    <row r="58" spans="1:26">
      <c r="A58" s="4" t="s">
        <v>365</v>
      </c>
      <c r="N58" s="4" t="s">
        <v>366</v>
      </c>
    </row>
    <row r="59" spans="1:26">
      <c r="A59" s="4" t="s">
        <v>367</v>
      </c>
    </row>
    <row r="60" spans="1:26">
      <c r="A60" s="3" t="s">
        <v>308</v>
      </c>
    </row>
    <row r="61" spans="1:26">
      <c r="A61" s="4" t="s">
        <v>341</v>
      </c>
      <c r="S61" s="5" t="n">
        <v>5636</v>
      </c>
    </row>
    <row r="62" spans="1:26">
      <c r="A62" s="4" t="s">
        <v>315</v>
      </c>
    </row>
    <row r="63" spans="1:26">
      <c r="A63" s="3" t="s">
        <v>308</v>
      </c>
    </row>
    <row r="64" spans="1:26">
      <c r="A64" s="4" t="s">
        <v>309</v>
      </c>
      <c r="U64" s="5" t="n">
        <v>23801</v>
      </c>
      <c r="V64" s="5" t="n">
        <v>23801</v>
      </c>
    </row>
    <row r="65" spans="1:26">
      <c r="A65" s="4" t="s">
        <v>354</v>
      </c>
      <c r="J65" s="4" t="s">
        <v>355</v>
      </c>
    </row>
    <row r="66" spans="1:26">
      <c r="A66" s="4" t="s">
        <v>356</v>
      </c>
      <c r="J66" s="4" t="s">
        <v>368</v>
      </c>
    </row>
    <row r="67" spans="1:26">
      <c r="A67" s="4" t="s">
        <v>369</v>
      </c>
      <c r="J67" s="4" t="s">
        <v>370</v>
      </c>
    </row>
    <row r="68" spans="1:26">
      <c r="A68" s="4" t="s">
        <v>358</v>
      </c>
      <c r="J68" s="4" t="s">
        <v>371</v>
      </c>
    </row>
    <row r="69" spans="1:26">
      <c r="A69" s="4" t="s">
        <v>360</v>
      </c>
      <c r="J69" s="5" t="n">
        <v>25</v>
      </c>
    </row>
    <row r="70" spans="1:26">
      <c r="A70" s="4" t="s">
        <v>80</v>
      </c>
      <c r="W70" s="6" t="n">
        <v>65238</v>
      </c>
    </row>
    <row r="71" spans="1:26">
      <c r="A71" s="4" t="s">
        <v>346</v>
      </c>
      <c r="J71" s="6" t="n">
        <v>40000</v>
      </c>
      <c r="V71" s="6" t="n">
        <v>26199</v>
      </c>
    </row>
    <row r="72" spans="1:26">
      <c r="A72" s="4" t="s">
        <v>348</v>
      </c>
      <c r="V72" s="5" t="n">
        <v>49905893</v>
      </c>
    </row>
    <row r="73" spans="1:26">
      <c r="A73" s="4" t="s">
        <v>342</v>
      </c>
      <c r="J73" s="6" t="n">
        <v>500000000</v>
      </c>
    </row>
    <row r="74" spans="1:26">
      <c r="A74" s="4" t="s">
        <v>361</v>
      </c>
      <c r="U74" s="5" t="n">
        <v>0</v>
      </c>
    </row>
    <row r="75" spans="1:26">
      <c r="A75" s="4" t="s">
        <v>372</v>
      </c>
      <c r="J75" s="7" t="n">
        <v>0.001</v>
      </c>
    </row>
    <row r="76" spans="1:26">
      <c r="A76" s="4" t="s">
        <v>373</v>
      </c>
      <c r="J76" s="6" t="n">
        <v>100000</v>
      </c>
      <c r="W76" s="6" t="n">
        <v>100000</v>
      </c>
    </row>
    <row r="77" spans="1:26">
      <c r="A77" s="4" t="s">
        <v>374</v>
      </c>
      <c r="R77" s="5" t="n">
        <v>3500000</v>
      </c>
    </row>
    <row r="78" spans="1:26">
      <c r="A78" s="4" t="s">
        <v>314</v>
      </c>
    </row>
    <row r="79" spans="1:26">
      <c r="A79" s="3" t="s">
        <v>308</v>
      </c>
    </row>
    <row r="80" spans="1:26">
      <c r="A80" s="4" t="s">
        <v>309</v>
      </c>
      <c r="H80" s="6" t="n">
        <v>60000</v>
      </c>
      <c r="O80" s="6" t="n">
        <v>53367</v>
      </c>
      <c r="U80" s="5" t="n">
        <v>100000</v>
      </c>
      <c r="V80" s="6" t="n">
        <v>179172</v>
      </c>
    </row>
    <row r="81" spans="1:26">
      <c r="A81" s="4" t="s">
        <v>353</v>
      </c>
      <c r="O81" s="6" t="n">
        <v>0</v>
      </c>
    </row>
    <row r="82" spans="1:26">
      <c r="A82" s="4" t="s">
        <v>354</v>
      </c>
      <c r="H82" s="4" t="s">
        <v>375</v>
      </c>
      <c r="O82" s="4" t="s">
        <v>375</v>
      </c>
    </row>
    <row r="83" spans="1:26">
      <c r="A83" s="4" t="s">
        <v>358</v>
      </c>
      <c r="H83" s="4" t="s">
        <v>359</v>
      </c>
      <c r="O83" s="4" t="s">
        <v>376</v>
      </c>
    </row>
    <row r="84" spans="1:26">
      <c r="A84" s="4" t="s">
        <v>360</v>
      </c>
      <c r="H84" s="5" t="n">
        <v>20</v>
      </c>
      <c r="O84" s="5" t="n">
        <v>20</v>
      </c>
    </row>
    <row r="85" spans="1:26">
      <c r="A85" s="4" t="s">
        <v>112</v>
      </c>
      <c r="H85" s="6" t="n">
        <v>60000</v>
      </c>
    </row>
    <row r="86" spans="1:26">
      <c r="A86" s="4" t="s">
        <v>347</v>
      </c>
      <c r="U86" s="5" t="n">
        <v>0</v>
      </c>
      <c r="V86" s="6" t="n">
        <v>50465</v>
      </c>
    </row>
    <row r="87" spans="1:26">
      <c r="A87" s="4" t="s">
        <v>348</v>
      </c>
      <c r="V87" s="5" t="n">
        <v>65000000</v>
      </c>
    </row>
    <row r="88" spans="1:26">
      <c r="A88" s="4" t="s">
        <v>361</v>
      </c>
      <c r="U88" s="5" t="n">
        <v>53367</v>
      </c>
    </row>
    <row r="89" spans="1:26">
      <c r="A89" s="4" t="s">
        <v>343</v>
      </c>
      <c r="V89" s="6" t="n">
        <v>10810</v>
      </c>
    </row>
    <row r="90" spans="1:26">
      <c r="A90" s="4" t="s">
        <v>365</v>
      </c>
      <c r="H90" s="4" t="s">
        <v>377</v>
      </c>
      <c r="O90" s="4" t="s">
        <v>377</v>
      </c>
    </row>
    <row r="91" spans="1:26">
      <c r="A91" s="4" t="s">
        <v>378</v>
      </c>
    </row>
    <row r="92" spans="1:26">
      <c r="A92" s="3" t="s">
        <v>308</v>
      </c>
    </row>
    <row r="93" spans="1:26">
      <c r="A93" s="4" t="s">
        <v>309</v>
      </c>
      <c r="H93" s="6" t="n">
        <v>100000</v>
      </c>
    </row>
    <row r="94" spans="1:26">
      <c r="A94" s="4" t="s">
        <v>353</v>
      </c>
      <c r="H94" s="6" t="n">
        <v>100000</v>
      </c>
    </row>
    <row r="95" spans="1:26">
      <c r="A95" s="4" t="s">
        <v>354</v>
      </c>
      <c r="H95" s="4" t="s">
        <v>375</v>
      </c>
    </row>
    <row r="96" spans="1:26">
      <c r="A96" s="4" t="s">
        <v>358</v>
      </c>
      <c r="H96" s="4" t="s">
        <v>376</v>
      </c>
    </row>
    <row r="97" spans="1:26">
      <c r="A97" s="4" t="s">
        <v>360</v>
      </c>
      <c r="H97" s="5" t="n">
        <v>20</v>
      </c>
    </row>
    <row r="98" spans="1:26">
      <c r="A98" s="4" t="s">
        <v>112</v>
      </c>
      <c r="H98" s="6" t="n">
        <v>100000</v>
      </c>
    </row>
    <row r="99" spans="1:26">
      <c r="A99" s="4" t="s">
        <v>80</v>
      </c>
      <c r="V99" s="5" t="n">
        <v>100000</v>
      </c>
    </row>
    <row r="100" spans="1:26">
      <c r="A100" s="4" t="s">
        <v>342</v>
      </c>
      <c r="H100" s="6" t="n">
        <v>200000000</v>
      </c>
    </row>
    <row r="101" spans="1:26">
      <c r="A101" s="4" t="s">
        <v>361</v>
      </c>
      <c r="U101" s="6" t="n">
        <v>100000</v>
      </c>
    </row>
    <row r="102" spans="1:26">
      <c r="A102" s="4" t="s">
        <v>372</v>
      </c>
      <c r="H102" s="7" t="n">
        <v>0.001</v>
      </c>
    </row>
    <row r="103" spans="1:26">
      <c r="A103" s="4" t="s">
        <v>373</v>
      </c>
      <c r="H103" s="6" t="n">
        <v>100000</v>
      </c>
    </row>
    <row r="104" spans="1:26">
      <c r="A104" s="4" t="s">
        <v>365</v>
      </c>
      <c r="H104" s="4" t="s">
        <v>377</v>
      </c>
    </row>
    <row r="105" spans="1:26">
      <c r="A105" s="4" t="s">
        <v>379</v>
      </c>
    </row>
    <row r="106" spans="1:26">
      <c r="A106" s="3" t="s">
        <v>308</v>
      </c>
    </row>
    <row r="107" spans="1:26">
      <c r="A107" s="4" t="s">
        <v>309</v>
      </c>
      <c r="K107" s="6" t="n">
        <v>48500</v>
      </c>
      <c r="X107" s="6" t="n">
        <v>43500</v>
      </c>
    </row>
    <row r="108" spans="1:26">
      <c r="A108" s="4" t="s">
        <v>353</v>
      </c>
      <c r="X108" s="6" t="n">
        <v>5000</v>
      </c>
    </row>
    <row r="109" spans="1:26">
      <c r="A109" s="4" t="s">
        <v>354</v>
      </c>
      <c r="K109" s="4" t="s">
        <v>380</v>
      </c>
    </row>
    <row r="110" spans="1:26">
      <c r="A110" s="4" t="s">
        <v>356</v>
      </c>
      <c r="U110" s="4" t="s">
        <v>275</v>
      </c>
    </row>
    <row r="111" spans="1:26">
      <c r="A111" s="4" t="s">
        <v>358</v>
      </c>
      <c r="K111" s="4" t="s">
        <v>359</v>
      </c>
    </row>
    <row r="112" spans="1:26">
      <c r="A112" s="4" t="s">
        <v>360</v>
      </c>
      <c r="K112" s="5" t="n">
        <v>25</v>
      </c>
    </row>
    <row r="113" spans="1:26">
      <c r="A113" s="4" t="s">
        <v>112</v>
      </c>
      <c r="K113" s="6" t="n">
        <v>48500</v>
      </c>
    </row>
    <row r="114" spans="1:26">
      <c r="A114" s="4" t="s">
        <v>80</v>
      </c>
      <c r="U114" s="6" t="n">
        <v>30976</v>
      </c>
    </row>
    <row r="115" spans="1:26">
      <c r="A115" s="4" t="s">
        <v>361</v>
      </c>
      <c r="U115" s="6" t="n">
        <v>30976</v>
      </c>
    </row>
    <row r="116" spans="1:26">
      <c r="A116" s="4" t="s">
        <v>344</v>
      </c>
      <c r="U116" s="5" t="n">
        <v>72500000</v>
      </c>
    </row>
    <row r="117" spans="1:26">
      <c r="A117" s="4" t="s">
        <v>345</v>
      </c>
      <c r="U117" s="9" t="n">
        <v>0.0003</v>
      </c>
    </row>
    <row r="118" spans="1:26">
      <c r="A118" s="4" t="s">
        <v>381</v>
      </c>
    </row>
    <row r="119" spans="1:26">
      <c r="A119" s="3" t="s">
        <v>308</v>
      </c>
    </row>
    <row r="120" spans="1:26">
      <c r="A120" s="4" t="s">
        <v>309</v>
      </c>
      <c r="C120" s="6" t="n">
        <v>30000</v>
      </c>
    </row>
    <row r="121" spans="1:26">
      <c r="A121" s="4" t="s">
        <v>353</v>
      </c>
      <c r="C121" s="6" t="n">
        <v>5000</v>
      </c>
    </row>
    <row r="122" spans="1:26">
      <c r="A122" s="4" t="s">
        <v>354</v>
      </c>
      <c r="C122" s="4" t="s">
        <v>380</v>
      </c>
    </row>
    <row r="123" spans="1:26">
      <c r="A123" s="4" t="s">
        <v>358</v>
      </c>
      <c r="C123" s="4" t="s">
        <v>359</v>
      </c>
    </row>
    <row r="124" spans="1:26">
      <c r="A124" s="4" t="s">
        <v>360</v>
      </c>
      <c r="C124" s="5" t="n">
        <v>25</v>
      </c>
    </row>
    <row r="125" spans="1:26">
      <c r="A125" s="4" t="s">
        <v>112</v>
      </c>
      <c r="C125" s="6" t="n">
        <v>30000</v>
      </c>
    </row>
    <row r="126" spans="1:26">
      <c r="A126" s="4" t="s">
        <v>80</v>
      </c>
      <c r="U126" s="6" t="n">
        <v>30000</v>
      </c>
    </row>
    <row r="127" spans="1:26">
      <c r="A127" s="4" t="s">
        <v>361</v>
      </c>
      <c r="U127" s="5" t="n">
        <v>30000</v>
      </c>
    </row>
    <row r="128" spans="1:26">
      <c r="A128" s="4" t="s">
        <v>311</v>
      </c>
    </row>
    <row r="129" spans="1:26">
      <c r="A129" s="3" t="s">
        <v>308</v>
      </c>
    </row>
    <row r="130" spans="1:26">
      <c r="A130" s="4" t="s">
        <v>309</v>
      </c>
      <c r="U130" s="4" t="s">
        <v>53</v>
      </c>
      <c r="V130" s="5" t="n">
        <v>100000</v>
      </c>
    </row>
    <row r="131" spans="1:26">
      <c r="A131" s="4" t="s">
        <v>353</v>
      </c>
      <c r="U131" s="5" t="n">
        <v>58637</v>
      </c>
    </row>
    <row r="132" spans="1:26">
      <c r="A132" s="4" t="s">
        <v>361</v>
      </c>
      <c r="U132" s="5" t="n">
        <v>58637</v>
      </c>
    </row>
    <row r="133" spans="1:26">
      <c r="A133" s="4" t="s">
        <v>382</v>
      </c>
    </row>
    <row r="134" spans="1:26">
      <c r="A134" s="3" t="s">
        <v>308</v>
      </c>
    </row>
    <row r="135" spans="1:26">
      <c r="A135" s="4" t="s">
        <v>309</v>
      </c>
      <c r="M135" s="6" t="n">
        <v>53000</v>
      </c>
    </row>
    <row r="136" spans="1:26">
      <c r="A136" s="4" t="s">
        <v>354</v>
      </c>
      <c r="M136" s="4" t="s">
        <v>380</v>
      </c>
    </row>
    <row r="137" spans="1:26">
      <c r="A137" s="4" t="s">
        <v>358</v>
      </c>
      <c r="M137" s="4" t="s">
        <v>359</v>
      </c>
    </row>
    <row r="138" spans="1:26">
      <c r="A138" s="4" t="s">
        <v>360</v>
      </c>
      <c r="M138" s="5" t="n">
        <v>25</v>
      </c>
    </row>
    <row r="139" spans="1:26">
      <c r="A139" s="4" t="s">
        <v>112</v>
      </c>
      <c r="M139" s="6" t="n">
        <v>53000</v>
      </c>
    </row>
    <row r="140" spans="1:26">
      <c r="A140" s="4" t="s">
        <v>80</v>
      </c>
      <c r="U140" s="5" t="n">
        <v>41546</v>
      </c>
      <c r="V140" s="5" t="n">
        <v>11454</v>
      </c>
    </row>
    <row r="141" spans="1:26">
      <c r="A141" s="4" t="s">
        <v>365</v>
      </c>
      <c r="M141" s="4" t="s">
        <v>383</v>
      </c>
    </row>
    <row r="142" spans="1:26">
      <c r="A142" s="4" t="s">
        <v>384</v>
      </c>
    </row>
    <row r="143" spans="1:26">
      <c r="A143" s="3" t="s">
        <v>308</v>
      </c>
    </row>
    <row r="144" spans="1:26">
      <c r="A144" s="4" t="s">
        <v>309</v>
      </c>
      <c r="M144" s="6" t="n">
        <v>50745</v>
      </c>
    </row>
    <row r="145" spans="1:26">
      <c r="A145" s="4" t="s">
        <v>353</v>
      </c>
      <c r="M145" s="6" t="n">
        <v>7195</v>
      </c>
    </row>
    <row r="146" spans="1:26">
      <c r="A146" s="4" t="s">
        <v>354</v>
      </c>
      <c r="M146" s="4" t="s">
        <v>380</v>
      </c>
    </row>
    <row r="147" spans="1:26">
      <c r="A147" s="4" t="s">
        <v>358</v>
      </c>
      <c r="M147" s="4" t="s">
        <v>376</v>
      </c>
    </row>
    <row r="148" spans="1:26">
      <c r="A148" s="4" t="s">
        <v>360</v>
      </c>
      <c r="M148" s="5" t="n">
        <v>20</v>
      </c>
    </row>
    <row r="149" spans="1:26">
      <c r="A149" s="4" t="s">
        <v>80</v>
      </c>
      <c r="U149" s="5" t="n">
        <v>5030</v>
      </c>
      <c r="V149" s="5" t="n">
        <v>2165</v>
      </c>
    </row>
    <row r="150" spans="1:26">
      <c r="A150" s="4" t="s">
        <v>365</v>
      </c>
      <c r="M150" s="4" t="s">
        <v>385</v>
      </c>
    </row>
    <row r="151" spans="1:26">
      <c r="A151" s="4" t="s">
        <v>386</v>
      </c>
      <c r="M151" s="5" t="n">
        <v>2</v>
      </c>
    </row>
    <row r="152" spans="1:26">
      <c r="A152" s="4" t="s">
        <v>387</v>
      </c>
    </row>
    <row r="153" spans="1:26">
      <c r="A153" s="3" t="s">
        <v>308</v>
      </c>
    </row>
    <row r="154" spans="1:26">
      <c r="A154" s="4" t="s">
        <v>309</v>
      </c>
      <c r="F154" s="6" t="n">
        <v>7500</v>
      </c>
    </row>
    <row r="155" spans="1:26">
      <c r="A155" s="4" t="s">
        <v>354</v>
      </c>
      <c r="F155" s="4" t="s">
        <v>380</v>
      </c>
    </row>
    <row r="156" spans="1:26">
      <c r="A156" s="4" t="s">
        <v>358</v>
      </c>
      <c r="F156" s="4" t="s">
        <v>359</v>
      </c>
    </row>
    <row r="157" spans="1:26">
      <c r="A157" s="4" t="s">
        <v>360</v>
      </c>
      <c r="F157" s="5" t="n">
        <v>20</v>
      </c>
    </row>
    <row r="158" spans="1:26">
      <c r="A158" s="4" t="s">
        <v>112</v>
      </c>
      <c r="F158" s="6" t="n">
        <v>7500</v>
      </c>
    </row>
    <row r="159" spans="1:26">
      <c r="A159" s="4" t="s">
        <v>80</v>
      </c>
      <c r="U159" s="5" t="n">
        <v>0</v>
      </c>
      <c r="V159" s="5" t="n">
        <v>4462</v>
      </c>
    </row>
    <row r="160" spans="1:26">
      <c r="A160" s="4" t="s">
        <v>365</v>
      </c>
      <c r="F160" s="4" t="s">
        <v>385</v>
      </c>
    </row>
    <row r="161" spans="1:26">
      <c r="A161" s="4" t="s">
        <v>388</v>
      </c>
    </row>
    <row r="162" spans="1:26">
      <c r="A162" s="3" t="s">
        <v>308</v>
      </c>
    </row>
    <row r="163" spans="1:26">
      <c r="A163" s="4" t="s">
        <v>309</v>
      </c>
      <c r="G163" s="6" t="n">
        <v>45000</v>
      </c>
    </row>
    <row r="164" spans="1:26">
      <c r="A164" s="4" t="s">
        <v>353</v>
      </c>
      <c r="G164" s="6" t="n">
        <v>2500</v>
      </c>
    </row>
    <row r="165" spans="1:26">
      <c r="A165" s="4" t="s">
        <v>354</v>
      </c>
      <c r="G165" s="4" t="s">
        <v>375</v>
      </c>
    </row>
    <row r="166" spans="1:26">
      <c r="A166" s="4" t="s">
        <v>358</v>
      </c>
      <c r="G166" s="4" t="s">
        <v>376</v>
      </c>
    </row>
    <row r="167" spans="1:26">
      <c r="A167" s="4" t="s">
        <v>360</v>
      </c>
      <c r="G167" s="5" t="n">
        <v>20</v>
      </c>
    </row>
    <row r="168" spans="1:26">
      <c r="A168" s="4" t="s">
        <v>112</v>
      </c>
      <c r="G168" s="6" t="n">
        <v>45000</v>
      </c>
    </row>
    <row r="169" spans="1:26">
      <c r="A169" s="4" t="s">
        <v>80</v>
      </c>
      <c r="U169" s="5" t="n">
        <v>0</v>
      </c>
      <c r="V169" s="5" t="n">
        <v>40843</v>
      </c>
    </row>
    <row r="170" spans="1:26">
      <c r="A170" s="4" t="s">
        <v>346</v>
      </c>
      <c r="V170" s="6" t="n">
        <v>6700</v>
      </c>
    </row>
    <row r="171" spans="1:26">
      <c r="A171" s="4" t="s">
        <v>348</v>
      </c>
      <c r="V171" s="5" t="n">
        <v>30455486</v>
      </c>
    </row>
    <row r="172" spans="1:26">
      <c r="A172" s="4" t="s">
        <v>365</v>
      </c>
      <c r="G172" s="4" t="s">
        <v>389</v>
      </c>
    </row>
    <row r="173" spans="1:26">
      <c r="A173" s="4" t="s">
        <v>312</v>
      </c>
    </row>
    <row r="174" spans="1:26">
      <c r="A174" s="3" t="s">
        <v>308</v>
      </c>
    </row>
    <row r="175" spans="1:26">
      <c r="A175" s="4" t="s">
        <v>309</v>
      </c>
      <c r="Q175" s="6" t="n">
        <v>677500</v>
      </c>
      <c r="U175" s="5" t="n">
        <v>292359</v>
      </c>
      <c r="V175" s="6" t="n">
        <v>31615</v>
      </c>
    </row>
    <row r="176" spans="1:26">
      <c r="A176" s="4" t="s">
        <v>353</v>
      </c>
      <c r="Q176" s="6" t="n">
        <v>7750</v>
      </c>
    </row>
    <row r="177" spans="1:26">
      <c r="A177" s="4" t="s">
        <v>354</v>
      </c>
      <c r="Q177" s="4" t="s">
        <v>355</v>
      </c>
    </row>
    <row r="178" spans="1:26">
      <c r="A178" s="4" t="s">
        <v>356</v>
      </c>
      <c r="Q178" s="4" t="s">
        <v>357</v>
      </c>
    </row>
    <row r="179" spans="1:26">
      <c r="A179" s="4" t="s">
        <v>358</v>
      </c>
      <c r="Q179" s="4" t="s">
        <v>359</v>
      </c>
    </row>
    <row r="180" spans="1:26">
      <c r="A180" s="4" t="s">
        <v>360</v>
      </c>
      <c r="Q180" s="5" t="n">
        <v>25</v>
      </c>
    </row>
    <row r="181" spans="1:26">
      <c r="A181" s="4" t="s">
        <v>112</v>
      </c>
      <c r="Q181" s="6" t="n">
        <v>60000</v>
      </c>
    </row>
    <row r="182" spans="1:26">
      <c r="A182" s="4" t="s">
        <v>80</v>
      </c>
      <c r="U182" s="5" t="n">
        <v>0</v>
      </c>
      <c r="V182" s="5" t="n">
        <v>14542</v>
      </c>
    </row>
    <row r="183" spans="1:26">
      <c r="A183" s="4" t="s">
        <v>346</v>
      </c>
      <c r="V183" s="5" t="n">
        <v>15278</v>
      </c>
    </row>
    <row r="184" spans="1:26">
      <c r="A184" s="4" t="s">
        <v>347</v>
      </c>
      <c r="U184" s="6" t="n">
        <v>2494</v>
      </c>
      <c r="V184" s="6" t="n">
        <v>5975</v>
      </c>
    </row>
    <row r="185" spans="1:26">
      <c r="A185" s="4" t="s">
        <v>348</v>
      </c>
      <c r="U185" s="5" t="n">
        <v>133258300</v>
      </c>
      <c r="V185" s="5" t="n">
        <v>111460000</v>
      </c>
    </row>
    <row r="186" spans="1:26">
      <c r="A186" s="4" t="s">
        <v>361</v>
      </c>
      <c r="U186" s="6" t="n">
        <v>45252</v>
      </c>
    </row>
    <row r="187" spans="1:26">
      <c r="A187" s="4" t="s">
        <v>390</v>
      </c>
    </row>
    <row r="188" spans="1:26">
      <c r="A188" s="3" t="s">
        <v>308</v>
      </c>
    </row>
    <row r="189" spans="1:26">
      <c r="A189" s="4" t="s">
        <v>309</v>
      </c>
      <c r="D189" s="6" t="n">
        <v>30000</v>
      </c>
      <c r="L189" s="6" t="n">
        <v>58637</v>
      </c>
      <c r="S189" s="5" t="n">
        <v>58637</v>
      </c>
    </row>
    <row r="190" spans="1:26">
      <c r="A190" s="4" t="s">
        <v>353</v>
      </c>
      <c r="D190" s="6" t="n">
        <v>5000</v>
      </c>
      <c r="L190" s="5" t="n">
        <v>5637</v>
      </c>
      <c r="S190" s="5" t="n">
        <v>5637</v>
      </c>
    </row>
    <row r="191" spans="1:26">
      <c r="A191" s="4" t="s">
        <v>354</v>
      </c>
      <c r="D191" s="4" t="s">
        <v>380</v>
      </c>
    </row>
    <row r="192" spans="1:26">
      <c r="A192" s="4" t="s">
        <v>358</v>
      </c>
      <c r="D192" s="4" t="s">
        <v>359</v>
      </c>
    </row>
    <row r="193" spans="1:26">
      <c r="A193" s="4" t="s">
        <v>360</v>
      </c>
      <c r="D193" s="5" t="n">
        <v>25</v>
      </c>
    </row>
    <row r="194" spans="1:26">
      <c r="A194" s="4" t="s">
        <v>112</v>
      </c>
      <c r="D194" s="6" t="n">
        <v>30000</v>
      </c>
    </row>
    <row r="195" spans="1:26">
      <c r="A195" s="4" t="s">
        <v>80</v>
      </c>
      <c r="U195" s="5" t="n">
        <v>24740</v>
      </c>
    </row>
    <row r="196" spans="1:26">
      <c r="A196" s="4" t="s">
        <v>346</v>
      </c>
      <c r="L196" s="5" t="n">
        <v>53000</v>
      </c>
      <c r="S196" s="5" t="n">
        <v>53000</v>
      </c>
      <c r="U196" s="6" t="n">
        <v>24740</v>
      </c>
    </row>
    <row r="197" spans="1:26">
      <c r="A197" s="4" t="s">
        <v>361</v>
      </c>
      <c r="L197" s="5" t="n">
        <v>58636</v>
      </c>
      <c r="S197" s="5" t="n">
        <v>58636</v>
      </c>
    </row>
    <row r="198" spans="1:26">
      <c r="A198" s="4" t="s">
        <v>362</v>
      </c>
      <c r="L198" s="5" t="n">
        <v>40000</v>
      </c>
    </row>
    <row r="199" spans="1:26">
      <c r="A199" s="4" t="s">
        <v>391</v>
      </c>
      <c r="L199" s="6" t="n">
        <v>11273</v>
      </c>
      <c r="S199" s="6" t="n">
        <v>11273</v>
      </c>
    </row>
    <row r="200" spans="1:26">
      <c r="A200" s="4" t="s">
        <v>392</v>
      </c>
    </row>
    <row r="201" spans="1:26">
      <c r="A201" s="3" t="s">
        <v>308</v>
      </c>
    </row>
    <row r="202" spans="1:26">
      <c r="A202" s="4" t="s">
        <v>309</v>
      </c>
      <c r="B202" s="6" t="n">
        <v>43500</v>
      </c>
    </row>
    <row r="203" spans="1:26">
      <c r="A203" s="4" t="s">
        <v>353</v>
      </c>
      <c r="B203" s="6" t="n">
        <v>5653</v>
      </c>
    </row>
    <row r="204" spans="1:26">
      <c r="A204" s="4" t="s">
        <v>354</v>
      </c>
      <c r="B204" s="4" t="s">
        <v>380</v>
      </c>
    </row>
    <row r="205" spans="1:26">
      <c r="A205" s="4" t="s">
        <v>356</v>
      </c>
      <c r="U205" s="4" t="s">
        <v>275</v>
      </c>
    </row>
    <row r="206" spans="1:26">
      <c r="A206" s="4" t="s">
        <v>358</v>
      </c>
      <c r="B206" s="4" t="s">
        <v>359</v>
      </c>
    </row>
    <row r="207" spans="1:26">
      <c r="A207" s="4" t="s">
        <v>360</v>
      </c>
      <c r="B207" s="5" t="n">
        <v>25</v>
      </c>
    </row>
    <row r="208" spans="1:26">
      <c r="A208" s="4" t="s">
        <v>112</v>
      </c>
      <c r="B208" s="6" t="n">
        <v>43500</v>
      </c>
    </row>
    <row r="209" spans="1:26">
      <c r="A209" s="4" t="s">
        <v>80</v>
      </c>
      <c r="U209" s="6" t="n">
        <v>22945</v>
      </c>
    </row>
    <row r="210" spans="1:26">
      <c r="A210" s="4" t="s">
        <v>361</v>
      </c>
      <c r="U210" s="6" t="n">
        <v>22945</v>
      </c>
    </row>
    <row r="211" spans="1:26">
      <c r="A211" s="4" t="s">
        <v>344</v>
      </c>
      <c r="U211" s="5" t="n">
        <v>72500000</v>
      </c>
    </row>
    <row r="212" spans="1:26">
      <c r="A212" s="4" t="s">
        <v>345</v>
      </c>
      <c r="U212" s="9" t="n">
        <v>0.0003</v>
      </c>
    </row>
    <row r="213" spans="1:26">
      <c r="A213" s="4" t="s">
        <v>393</v>
      </c>
    </row>
    <row r="214" spans="1:26">
      <c r="A214" s="3" t="s">
        <v>308</v>
      </c>
    </row>
    <row r="215" spans="1:26">
      <c r="A215" s="4" t="s">
        <v>309</v>
      </c>
      <c r="N215" s="6" t="n">
        <v>53000</v>
      </c>
    </row>
    <row r="216" spans="1:26">
      <c r="A216" s="4" t="s">
        <v>354</v>
      </c>
      <c r="N216" s="4" t="s">
        <v>380</v>
      </c>
    </row>
    <row r="217" spans="1:26">
      <c r="A217" s="4" t="s">
        <v>358</v>
      </c>
      <c r="N217" s="4" t="s">
        <v>359</v>
      </c>
    </row>
    <row r="218" spans="1:26">
      <c r="A218" s="4" t="s">
        <v>360</v>
      </c>
      <c r="N218" s="5" t="n">
        <v>25</v>
      </c>
    </row>
    <row r="219" spans="1:26">
      <c r="A219" s="4" t="s">
        <v>112</v>
      </c>
      <c r="N219" s="6" t="n">
        <v>53000</v>
      </c>
    </row>
    <row r="220" spans="1:26">
      <c r="A220" s="4" t="s">
        <v>347</v>
      </c>
      <c r="U220" s="6" t="n">
        <v>44142</v>
      </c>
      <c r="V220" s="6" t="n">
        <v>88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95</v>
      </c>
    </row>
    <row r="3" spans="1:2">
      <c r="A3" s="3" t="s">
        <v>396</v>
      </c>
    </row>
    <row r="4" spans="1:2">
      <c r="A4" s="4" t="s">
        <v>226</v>
      </c>
      <c r="B4" s="6" t="n">
        <v>1831630</v>
      </c>
    </row>
    <row r="5" spans="1:2">
      <c r="A5" s="4" t="s">
        <v>397</v>
      </c>
      <c r="B5" s="5" t="n">
        <v>-56995</v>
      </c>
    </row>
    <row r="6" spans="1:2">
      <c r="A6" s="4" t="s">
        <v>228</v>
      </c>
      <c r="B6" s="5" t="n">
        <v>86922</v>
      </c>
    </row>
    <row r="7" spans="1:2">
      <c r="A7" s="4" t="s">
        <v>229</v>
      </c>
      <c r="B7" s="5" t="n">
        <v>43426</v>
      </c>
    </row>
    <row r="8" spans="1:2">
      <c r="A8" s="4" t="s">
        <v>230</v>
      </c>
      <c r="B8" s="5" t="n">
        <v>481190</v>
      </c>
    </row>
    <row r="9" spans="1:2">
      <c r="A9" s="4" t="s">
        <v>231</v>
      </c>
      <c r="B9" s="5" t="n">
        <v>-1187836</v>
      </c>
    </row>
    <row r="10" spans="1:2">
      <c r="A10" s="4" t="s">
        <v>232</v>
      </c>
      <c r="B10" s="6" t="n">
        <v>1198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9</v>
      </c>
    </row>
    <row r="3" spans="1:3">
      <c r="A3" s="3" t="s">
        <v>399</v>
      </c>
    </row>
    <row r="4" spans="1:3">
      <c r="A4" s="4" t="s">
        <v>400</v>
      </c>
      <c r="B4" s="6" t="n">
        <v>-458733</v>
      </c>
      <c r="C4" s="6" t="n">
        <v>-475331</v>
      </c>
    </row>
    <row r="5" spans="1:3">
      <c r="A5" s="4" t="s">
        <v>401</v>
      </c>
      <c r="B5" s="5" t="n">
        <v>1156508</v>
      </c>
      <c r="C5" s="5" t="n">
        <v>-421494</v>
      </c>
    </row>
    <row r="6" spans="1:3">
      <c r="A6" s="4" t="s">
        <v>402</v>
      </c>
      <c r="B6" s="6" t="n">
        <v>697775</v>
      </c>
      <c r="C6" s="6" t="n">
        <v>-8968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7"/>
  </cols>
  <sheetData>
    <row r="1" spans="1:3">
      <c r="A1" s="1" t="s">
        <v>403</v>
      </c>
      <c r="B1" s="2" t="s">
        <v>1</v>
      </c>
    </row>
    <row r="2" spans="1:3">
      <c r="B2" s="2" t="s">
        <v>2</v>
      </c>
      <c r="C2" s="2" t="s">
        <v>39</v>
      </c>
    </row>
    <row r="3" spans="1:3">
      <c r="A3" s="4" t="s">
        <v>278</v>
      </c>
      <c r="B3" s="4" t="s">
        <v>53</v>
      </c>
      <c r="C3" s="4" t="s">
        <v>53</v>
      </c>
    </row>
    <row r="4" spans="1:3">
      <c r="A4" s="4" t="s">
        <v>277</v>
      </c>
    </row>
    <row r="5" spans="1:3">
      <c r="A5" s="4" t="s">
        <v>274</v>
      </c>
      <c r="B5" s="4" t="s">
        <v>404</v>
      </c>
      <c r="C5" s="4" t="s">
        <v>405</v>
      </c>
    </row>
    <row r="6" spans="1:3">
      <c r="A6" s="4" t="s">
        <v>276</v>
      </c>
      <c r="B6" s="4" t="s">
        <v>406</v>
      </c>
      <c r="C6" s="4" t="s">
        <v>407</v>
      </c>
    </row>
    <row r="7" spans="1:3">
      <c r="A7" s="4" t="s">
        <v>280</v>
      </c>
      <c r="B7" s="4" t="s">
        <v>408</v>
      </c>
      <c r="C7" s="4" t="s">
        <v>409</v>
      </c>
    </row>
    <row r="8" spans="1:3">
      <c r="A8" s="4" t="s">
        <v>282</v>
      </c>
    </row>
    <row r="9" spans="1:3">
      <c r="A9" s="4" t="s">
        <v>274</v>
      </c>
      <c r="B9" s="4" t="s">
        <v>410</v>
      </c>
      <c r="C9" s="4" t="s">
        <v>411</v>
      </c>
    </row>
    <row r="10" spans="1:3">
      <c r="A10" s="4" t="s">
        <v>276</v>
      </c>
      <c r="B10" s="4" t="s">
        <v>412</v>
      </c>
      <c r="C10" s="4" t="s">
        <v>413</v>
      </c>
    </row>
    <row r="11" spans="1:3">
      <c r="A11" s="4" t="s">
        <v>280</v>
      </c>
      <c r="B11" s="4" t="s">
        <v>414</v>
      </c>
      <c r="C11" s="4" t="s">
        <v>4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16</v>
      </c>
      <c r="B1" s="2" t="s">
        <v>1</v>
      </c>
    </row>
    <row r="2" spans="1:3">
      <c r="B2" s="2" t="s">
        <v>2</v>
      </c>
      <c r="C2" s="2" t="s">
        <v>39</v>
      </c>
    </row>
    <row r="3" spans="1:3">
      <c r="A3" s="3" t="s">
        <v>417</v>
      </c>
    </row>
    <row r="4" spans="1:3">
      <c r="A4" s="4" t="s">
        <v>418</v>
      </c>
      <c r="B4" s="6" t="n">
        <v>120000</v>
      </c>
      <c r="C4" s="6" t="n">
        <v>120000</v>
      </c>
    </row>
    <row r="5" spans="1:3">
      <c r="A5" s="4" t="s">
        <v>341</v>
      </c>
      <c r="B5" s="5" t="n">
        <v>255</v>
      </c>
      <c r="C5" s="5" t="n">
        <v>246</v>
      </c>
    </row>
    <row r="6" spans="1:3">
      <c r="A6" s="4" t="s">
        <v>117</v>
      </c>
      <c r="C6" s="5" t="n">
        <v>780</v>
      </c>
    </row>
    <row r="7" spans="1:3">
      <c r="A7" s="4" t="s">
        <v>419</v>
      </c>
      <c r="B7" s="5" t="n">
        <v>213380</v>
      </c>
      <c r="C7" s="6" t="n">
        <v>119680</v>
      </c>
    </row>
    <row r="8" spans="1:3">
      <c r="A8" s="4" t="s">
        <v>420</v>
      </c>
      <c r="B8" s="6" t="n">
        <v>7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9</v>
      </c>
      <c r="B1" s="2" t="s">
        <v>1</v>
      </c>
    </row>
    <row r="2" spans="1:3">
      <c r="B2" s="2" t="s">
        <v>2</v>
      </c>
      <c r="C2" s="2" t="s">
        <v>39</v>
      </c>
    </row>
    <row r="3" spans="1:3">
      <c r="A3" s="3" t="s">
        <v>70</v>
      </c>
    </row>
    <row r="4" spans="1:3">
      <c r="A4" s="4" t="s">
        <v>71</v>
      </c>
      <c r="B4" s="6" t="n">
        <v>12739</v>
      </c>
      <c r="C4" s="6" t="n">
        <v>15503</v>
      </c>
    </row>
    <row r="5" spans="1:3">
      <c r="A5" s="4" t="s">
        <v>72</v>
      </c>
      <c r="B5" s="5" t="n">
        <v>24602</v>
      </c>
      <c r="C5" s="5" t="n">
        <v>53781</v>
      </c>
    </row>
    <row r="6" spans="1:3">
      <c r="A6" s="4" t="s">
        <v>73</v>
      </c>
      <c r="B6" s="5" t="n">
        <v>-11863</v>
      </c>
      <c r="C6" s="5" t="n">
        <v>-38278</v>
      </c>
    </row>
    <row r="7" spans="1:3">
      <c r="A7" s="3" t="s">
        <v>74</v>
      </c>
    </row>
    <row r="8" spans="1:3">
      <c r="A8" s="4" t="s">
        <v>75</v>
      </c>
      <c r="B8" s="5" t="n">
        <v>235374</v>
      </c>
      <c r="C8" s="5" t="n">
        <v>254724</v>
      </c>
    </row>
    <row r="9" spans="1:3">
      <c r="A9" s="4" t="s">
        <v>76</v>
      </c>
      <c r="B9" s="4" t="s">
        <v>53</v>
      </c>
      <c r="C9" s="5" t="n">
        <v>30000</v>
      </c>
    </row>
    <row r="10" spans="1:3">
      <c r="A10" s="4" t="s">
        <v>77</v>
      </c>
      <c r="B10" s="5" t="n">
        <v>235374</v>
      </c>
      <c r="C10" s="5" t="n">
        <v>284724</v>
      </c>
    </row>
    <row r="11" spans="1:3">
      <c r="A11" s="4" t="s">
        <v>78</v>
      </c>
      <c r="B11" s="5" t="n">
        <v>-247237</v>
      </c>
      <c r="C11" s="5" t="n">
        <v>-323002</v>
      </c>
    </row>
    <row r="12" spans="1:3">
      <c r="A12" s="3" t="s">
        <v>79</v>
      </c>
    </row>
    <row r="13" spans="1:3">
      <c r="A13" s="4" t="s">
        <v>80</v>
      </c>
      <c r="B13" s="5" t="n">
        <v>-310847</v>
      </c>
      <c r="C13" s="5" t="n">
        <v>-352811</v>
      </c>
    </row>
    <row r="14" spans="1:3">
      <c r="A14" s="4" t="s">
        <v>81</v>
      </c>
      <c r="B14" s="5" t="n">
        <v>697775</v>
      </c>
      <c r="C14" s="5" t="n">
        <v>-896825</v>
      </c>
    </row>
    <row r="15" spans="1:3">
      <c r="A15" s="4" t="s">
        <v>82</v>
      </c>
      <c r="B15" s="4" t="s">
        <v>53</v>
      </c>
      <c r="C15" s="5" t="n">
        <v>15000</v>
      </c>
    </row>
    <row r="16" spans="1:3">
      <c r="A16" s="4" t="s">
        <v>83</v>
      </c>
      <c r="B16" s="5" t="n">
        <v>386928</v>
      </c>
      <c r="C16" s="5" t="n">
        <v>-1234636</v>
      </c>
    </row>
    <row r="17" spans="1:3">
      <c r="A17" s="4" t="s">
        <v>84</v>
      </c>
      <c r="B17" s="6" t="n">
        <v>139691</v>
      </c>
      <c r="C17" s="6" t="n">
        <v>-1557638</v>
      </c>
    </row>
    <row r="18" spans="1:3">
      <c r="A18" s="4" t="s">
        <v>85</v>
      </c>
      <c r="B18" s="6" t="n">
        <v>0</v>
      </c>
      <c r="C18" s="6" t="n">
        <v>0</v>
      </c>
    </row>
    <row r="19" spans="1:3">
      <c r="A19" s="4" t="s">
        <v>86</v>
      </c>
      <c r="B19" s="6" t="n">
        <v>0</v>
      </c>
      <c r="C19" s="4" t="s">
        <v>53</v>
      </c>
    </row>
    <row r="20" spans="1:3">
      <c r="A20" s="4" t="s">
        <v>87</v>
      </c>
      <c r="B20" s="5" t="n">
        <v>667982001</v>
      </c>
      <c r="C20" s="5" t="n">
        <v>391580652</v>
      </c>
    </row>
    <row r="21" spans="1:3">
      <c r="A21" s="4" t="s">
        <v>88</v>
      </c>
      <c r="B21" s="5" t="n">
        <v>13335099873</v>
      </c>
      <c r="C21" s="4" t="s">
        <v>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21</v>
      </c>
      <c r="B1" s="2" t="s">
        <v>2</v>
      </c>
      <c r="C1" s="2" t="s">
        <v>39</v>
      </c>
    </row>
    <row r="2" spans="1:3">
      <c r="A2" s="3" t="s">
        <v>208</v>
      </c>
    </row>
    <row r="3" spans="1:3">
      <c r="A3" s="4" t="s">
        <v>422</v>
      </c>
      <c r="B3" s="6" t="n">
        <v>1925940</v>
      </c>
      <c r="C3" s="6" t="n">
        <v>1367856</v>
      </c>
    </row>
    <row r="4" spans="1:3">
      <c r="A4" s="4" t="s">
        <v>423</v>
      </c>
      <c r="B4" s="5" t="n">
        <v>404447</v>
      </c>
      <c r="C4" s="5" t="n">
        <v>465071</v>
      </c>
    </row>
    <row r="5" spans="1:3">
      <c r="A5" s="4" t="s">
        <v>424</v>
      </c>
      <c r="B5" s="5" t="n">
        <v>-404447</v>
      </c>
      <c r="C5" s="5" t="n">
        <v>-465071</v>
      </c>
    </row>
    <row r="6" spans="1:3">
      <c r="A6" s="4" t="s">
        <v>423</v>
      </c>
      <c r="B6" s="6" t="n">
        <v>0</v>
      </c>
      <c r="C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25</v>
      </c>
      <c r="B1" s="2" t="s">
        <v>1</v>
      </c>
    </row>
    <row r="2" spans="1:3">
      <c r="B2" s="2" t="s">
        <v>2</v>
      </c>
      <c r="C2" s="2" t="s">
        <v>39</v>
      </c>
    </row>
    <row r="3" spans="1:3">
      <c r="A3" s="3" t="s">
        <v>208</v>
      </c>
    </row>
    <row r="4" spans="1:3">
      <c r="A4" s="4" t="s">
        <v>426</v>
      </c>
      <c r="B4" s="4" t="s">
        <v>427</v>
      </c>
      <c r="C4" s="4" t="s">
        <v>428</v>
      </c>
    </row>
    <row r="5" spans="1:3">
      <c r="A5" s="4" t="s">
        <v>422</v>
      </c>
      <c r="B5" s="6" t="n">
        <v>1925940</v>
      </c>
      <c r="C5" s="6" t="n">
        <v>13678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43"/>
    <col customWidth="1" max="5" min="5" width="21"/>
    <col customWidth="1" max="6" min="6" width="37"/>
    <col customWidth="1" max="7" min="7" width="21"/>
  </cols>
  <sheetData>
    <row r="1" spans="1:7">
      <c r="A1" s="1" t="s">
        <v>429</v>
      </c>
      <c r="B1" s="2" t="s">
        <v>430</v>
      </c>
      <c r="C1" s="2" t="s">
        <v>431</v>
      </c>
      <c r="D1" s="2" t="s">
        <v>432</v>
      </c>
      <c r="E1" s="2" t="s">
        <v>433</v>
      </c>
      <c r="F1" s="2" t="s">
        <v>294</v>
      </c>
      <c r="G1" s="2" t="s">
        <v>434</v>
      </c>
    </row>
    <row r="2" spans="1:7">
      <c r="A2" s="3" t="s">
        <v>435</v>
      </c>
    </row>
    <row r="3" spans="1:7">
      <c r="A3" s="4" t="s">
        <v>341</v>
      </c>
      <c r="F3" s="6" t="n">
        <v>255</v>
      </c>
      <c r="G3" s="6" t="n">
        <v>246</v>
      </c>
    </row>
    <row r="4" spans="1:7">
      <c r="A4" s="4" t="s">
        <v>309</v>
      </c>
      <c r="F4" s="5" t="n">
        <v>634019</v>
      </c>
      <c r="G4" s="5" t="n">
        <v>426678</v>
      </c>
    </row>
    <row r="5" spans="1:7">
      <c r="A5" s="4" t="s">
        <v>97</v>
      </c>
      <c r="F5" s="5" t="n">
        <v>3399</v>
      </c>
      <c r="G5" s="5" t="n">
        <v>119392</v>
      </c>
    </row>
    <row r="6" spans="1:7">
      <c r="A6" s="4" t="s">
        <v>436</v>
      </c>
      <c r="F6" s="6" t="n">
        <v>179023</v>
      </c>
      <c r="G6" s="6" t="n">
        <v>70049</v>
      </c>
    </row>
    <row r="7" spans="1:7">
      <c r="A7" s="4" t="s">
        <v>344</v>
      </c>
      <c r="F7" s="5" t="n">
        <v>145000000</v>
      </c>
    </row>
    <row r="8" spans="1:7">
      <c r="A8" s="4" t="s">
        <v>345</v>
      </c>
      <c r="F8" s="9" t="n">
        <v>0.0003</v>
      </c>
    </row>
    <row r="9" spans="1:7">
      <c r="A9" s="4" t="s">
        <v>437</v>
      </c>
    </row>
    <row r="10" spans="1:7">
      <c r="A10" s="3" t="s">
        <v>435</v>
      </c>
    </row>
    <row r="11" spans="1:7">
      <c r="A11" s="4" t="s">
        <v>346</v>
      </c>
      <c r="E11" s="6" t="n">
        <v>5232</v>
      </c>
    </row>
    <row r="12" spans="1:7">
      <c r="A12" s="4" t="s">
        <v>97</v>
      </c>
      <c r="E12" s="5" t="n">
        <v>309898600</v>
      </c>
    </row>
    <row r="13" spans="1:7">
      <c r="A13" s="4" t="s">
        <v>436</v>
      </c>
      <c r="E13" s="6" t="n">
        <v>1153</v>
      </c>
    </row>
    <row r="14" spans="1:7">
      <c r="A14" s="4" t="s">
        <v>438</v>
      </c>
    </row>
    <row r="15" spans="1:7">
      <c r="A15" s="3" t="s">
        <v>435</v>
      </c>
    </row>
    <row r="16" spans="1:7">
      <c r="A16" s="4" t="s">
        <v>346</v>
      </c>
      <c r="B16" s="6" t="n">
        <v>100000</v>
      </c>
    </row>
    <row r="17" spans="1:7">
      <c r="A17" s="4" t="s">
        <v>97</v>
      </c>
      <c r="B17" s="6" t="n">
        <v>2000000</v>
      </c>
    </row>
    <row r="18" spans="1:7">
      <c r="A18" s="4" t="s">
        <v>354</v>
      </c>
      <c r="B18" s="4" t="s">
        <v>375</v>
      </c>
    </row>
    <row r="19" spans="1:7">
      <c r="A19" s="4" t="s">
        <v>439</v>
      </c>
    </row>
    <row r="20" spans="1:7">
      <c r="A20" s="3" t="s">
        <v>435</v>
      </c>
    </row>
    <row r="21" spans="1:7">
      <c r="A21" s="4" t="s">
        <v>346</v>
      </c>
      <c r="C21" s="6" t="n">
        <v>69500</v>
      </c>
    </row>
    <row r="22" spans="1:7">
      <c r="A22" s="4" t="s">
        <v>354</v>
      </c>
      <c r="C22" s="4" t="s">
        <v>380</v>
      </c>
    </row>
    <row r="23" spans="1:7">
      <c r="A23" s="4" t="s">
        <v>358</v>
      </c>
      <c r="C23" s="4" t="s">
        <v>359</v>
      </c>
    </row>
    <row r="24" spans="1:7">
      <c r="A24" s="4" t="s">
        <v>360</v>
      </c>
      <c r="C24" s="5" t="n">
        <v>25</v>
      </c>
    </row>
    <row r="25" spans="1:7">
      <c r="A25" s="4" t="s">
        <v>365</v>
      </c>
      <c r="C25" s="4" t="s">
        <v>440</v>
      </c>
    </row>
    <row r="26" spans="1:7">
      <c r="A26" s="4" t="s">
        <v>344</v>
      </c>
      <c r="C26" s="5" t="n">
        <v>115833333</v>
      </c>
    </row>
    <row r="27" spans="1:7">
      <c r="A27" s="4" t="s">
        <v>441</v>
      </c>
      <c r="C27" s="4" t="s">
        <v>275</v>
      </c>
    </row>
    <row r="28" spans="1:7">
      <c r="A28" s="4" t="s">
        <v>345</v>
      </c>
      <c r="C28" s="9" t="n">
        <v>0.0003</v>
      </c>
    </row>
    <row r="29" spans="1:7">
      <c r="A29" s="4" t="s">
        <v>442</v>
      </c>
    </row>
    <row r="30" spans="1:7">
      <c r="A30" s="3" t="s">
        <v>435</v>
      </c>
    </row>
    <row r="31" spans="1:7">
      <c r="A31" s="4" t="s">
        <v>346</v>
      </c>
      <c r="D31" s="6" t="n">
        <v>62500</v>
      </c>
    </row>
    <row r="32" spans="1:7">
      <c r="A32" s="4" t="s">
        <v>354</v>
      </c>
      <c r="D32" s="4" t="s">
        <v>380</v>
      </c>
    </row>
    <row r="33" spans="1:7">
      <c r="A33" s="4" t="s">
        <v>358</v>
      </c>
      <c r="D33" s="4" t="s">
        <v>359</v>
      </c>
    </row>
    <row r="34" spans="1:7">
      <c r="A34" s="4" t="s">
        <v>360</v>
      </c>
      <c r="D34" s="5" t="n">
        <v>25</v>
      </c>
    </row>
    <row r="35" spans="1:7">
      <c r="A35" s="4" t="s">
        <v>365</v>
      </c>
      <c r="D35" s="4" t="s">
        <v>443</v>
      </c>
    </row>
    <row r="36" spans="1:7">
      <c r="A36" s="4" t="s">
        <v>344</v>
      </c>
      <c r="D36" s="5" t="n">
        <v>209000000</v>
      </c>
    </row>
    <row r="37" spans="1:7">
      <c r="A37" s="4" t="s">
        <v>441</v>
      </c>
      <c r="D37" s="4" t="s">
        <v>275</v>
      </c>
    </row>
    <row r="38" spans="1:7">
      <c r="A38" s="4" t="s">
        <v>345</v>
      </c>
      <c r="D38" s="9" t="n">
        <v>0.00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6"/>
    <col customWidth="1" max="2" min="2" width="22"/>
    <col customWidth="1" max="3" min="3" width="16"/>
    <col customWidth="1" max="4" min="4" width="36"/>
    <col customWidth="1" max="5" min="5" width="27"/>
    <col customWidth="1" max="6" min="6" width="12"/>
  </cols>
  <sheetData>
    <row r="1" spans="1:6">
      <c r="A1" s="1" t="s">
        <v>89</v>
      </c>
      <c r="B1" s="2" t="s">
        <v>90</v>
      </c>
      <c r="C1" s="2" t="s">
        <v>91</v>
      </c>
      <c r="D1" s="2" t="s">
        <v>92</v>
      </c>
      <c r="E1" s="2" t="s">
        <v>93</v>
      </c>
      <c r="F1" s="2" t="s">
        <v>94</v>
      </c>
    </row>
    <row r="2" spans="1:6">
      <c r="A2" s="4" t="s">
        <v>95</v>
      </c>
      <c r="B2" s="6" t="n">
        <v>87677</v>
      </c>
      <c r="C2" s="4" t="s">
        <v>53</v>
      </c>
      <c r="D2" s="6" t="n">
        <v>681867</v>
      </c>
      <c r="E2" s="6" t="n">
        <v>-1999146</v>
      </c>
      <c r="F2" s="6" t="n">
        <v>-1229602</v>
      </c>
    </row>
    <row r="3" spans="1:6">
      <c r="A3" s="4" t="s">
        <v>96</v>
      </c>
      <c r="B3" s="5" t="n">
        <v>87676435</v>
      </c>
      <c r="C3" s="5" t="n">
        <v>51</v>
      </c>
    </row>
    <row r="4" spans="1:6">
      <c r="A4" s="4" t="s">
        <v>97</v>
      </c>
      <c r="B4" s="6" t="n">
        <v>488517</v>
      </c>
      <c r="C4" s="4" t="s">
        <v>53</v>
      </c>
      <c r="D4" s="5" t="n">
        <v>-369125</v>
      </c>
      <c r="E4" s="4" t="s">
        <v>53</v>
      </c>
      <c r="F4" s="5" t="n">
        <v>119392</v>
      </c>
    </row>
    <row r="5" spans="1:6">
      <c r="A5" s="4" t="s">
        <v>98</v>
      </c>
      <c r="B5" s="5" t="n">
        <v>488517204</v>
      </c>
      <c r="C5" s="4" t="s">
        <v>53</v>
      </c>
    </row>
    <row r="6" spans="1:6">
      <c r="A6" s="4" t="s">
        <v>99</v>
      </c>
      <c r="D6" s="5" t="n">
        <v>212624</v>
      </c>
      <c r="F6" s="5" t="n">
        <v>212624</v>
      </c>
    </row>
    <row r="7" spans="1:6">
      <c r="A7" s="4" t="s">
        <v>84</v>
      </c>
      <c r="E7" s="5" t="n">
        <v>-1557638</v>
      </c>
      <c r="F7" s="5" t="n">
        <v>-1557638</v>
      </c>
    </row>
    <row r="8" spans="1:6">
      <c r="A8" s="4" t="s">
        <v>100</v>
      </c>
      <c r="B8" s="6" t="n">
        <v>576194</v>
      </c>
      <c r="C8" s="4" t="s">
        <v>53</v>
      </c>
      <c r="D8" s="5" t="n">
        <v>525366</v>
      </c>
      <c r="E8" s="5" t="n">
        <v>-3556784</v>
      </c>
      <c r="F8" s="5" t="n">
        <v>-2455224</v>
      </c>
    </row>
    <row r="9" spans="1:6">
      <c r="A9" s="4" t="s">
        <v>101</v>
      </c>
      <c r="B9" s="5" t="n">
        <v>576193639</v>
      </c>
      <c r="C9" s="5" t="n">
        <v>51</v>
      </c>
    </row>
    <row r="10" spans="1:6">
      <c r="A10" s="4" t="s">
        <v>97</v>
      </c>
      <c r="B10" s="6" t="n">
        <v>193608</v>
      </c>
      <c r="C10" s="4" t="s">
        <v>53</v>
      </c>
      <c r="D10" s="5" t="n">
        <v>-190209</v>
      </c>
      <c r="E10" s="4" t="s">
        <v>53</v>
      </c>
      <c r="F10" s="5" t="n">
        <v>3399</v>
      </c>
    </row>
    <row r="11" spans="1:6">
      <c r="A11" s="4" t="s">
        <v>98</v>
      </c>
      <c r="B11" s="5" t="n">
        <v>193608300</v>
      </c>
      <c r="C11" s="4" t="s">
        <v>53</v>
      </c>
    </row>
    <row r="12" spans="1:6">
      <c r="A12" s="4" t="s">
        <v>99</v>
      </c>
      <c r="D12" s="5" t="n">
        <v>56998</v>
      </c>
      <c r="F12" s="5" t="n">
        <v>56998</v>
      </c>
    </row>
    <row r="13" spans="1:6">
      <c r="A13" s="4" t="s">
        <v>102</v>
      </c>
      <c r="B13" s="6" t="n">
        <v>600</v>
      </c>
      <c r="C13" s="4" t="s">
        <v>53</v>
      </c>
      <c r="D13" s="5" t="n">
        <v>-600</v>
      </c>
      <c r="E13" s="4" t="s">
        <v>53</v>
      </c>
      <c r="F13" s="4" t="s">
        <v>53</v>
      </c>
    </row>
    <row r="14" spans="1:6">
      <c r="A14" s="4" t="s">
        <v>103</v>
      </c>
      <c r="B14" s="5" t="n">
        <v>600000</v>
      </c>
      <c r="C14" s="4" t="s">
        <v>53</v>
      </c>
    </row>
    <row r="15" spans="1:6">
      <c r="A15" s="4" t="s">
        <v>84</v>
      </c>
      <c r="E15" s="5" t="n">
        <v>139691</v>
      </c>
      <c r="F15" s="5" t="n">
        <v>139691</v>
      </c>
    </row>
    <row r="16" spans="1:6">
      <c r="A16" s="4" t="s">
        <v>104</v>
      </c>
      <c r="B16" s="6" t="n">
        <v>770402</v>
      </c>
      <c r="C16" s="4" t="s">
        <v>53</v>
      </c>
      <c r="D16" s="6" t="n">
        <v>391555</v>
      </c>
      <c r="E16" s="6" t="n">
        <v>-3417093</v>
      </c>
      <c r="F16" s="6" t="n">
        <v>-2255136</v>
      </c>
    </row>
    <row r="17" spans="1:6">
      <c r="A17" s="4" t="s">
        <v>105</v>
      </c>
      <c r="B17" s="5" t="n">
        <v>770401939</v>
      </c>
      <c r="C17" s="5" t="n">
        <v>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v>
      </c>
      <c r="B1" s="2" t="s">
        <v>1</v>
      </c>
    </row>
    <row r="2" spans="1:3">
      <c r="B2" s="2" t="s">
        <v>2</v>
      </c>
      <c r="C2" s="2" t="s">
        <v>39</v>
      </c>
    </row>
    <row r="3" spans="1:3">
      <c r="A3" s="3" t="s">
        <v>107</v>
      </c>
    </row>
    <row r="4" spans="1:3">
      <c r="A4" s="4" t="s">
        <v>108</v>
      </c>
      <c r="B4" s="6" t="n">
        <v>139691</v>
      </c>
      <c r="C4" s="6" t="n">
        <v>-1557638</v>
      </c>
    </row>
    <row r="5" spans="1:3">
      <c r="A5" s="3" t="s">
        <v>109</v>
      </c>
    </row>
    <row r="6" spans="1:3">
      <c r="A6" s="4" t="s">
        <v>110</v>
      </c>
      <c r="B6" s="4" t="s">
        <v>53</v>
      </c>
      <c r="C6" s="5" t="n">
        <v>30000</v>
      </c>
    </row>
    <row r="7" spans="1:3">
      <c r="A7" s="4" t="s">
        <v>111</v>
      </c>
      <c r="B7" s="5" t="n">
        <v>-697775</v>
      </c>
      <c r="C7" s="5" t="n">
        <v>896825</v>
      </c>
    </row>
    <row r="8" spans="1:3">
      <c r="A8" s="4" t="s">
        <v>112</v>
      </c>
      <c r="B8" s="5" t="n">
        <v>199380</v>
      </c>
      <c r="C8" s="5" t="n">
        <v>283503</v>
      </c>
    </row>
    <row r="9" spans="1:3">
      <c r="A9" s="3" t="s">
        <v>113</v>
      </c>
    </row>
    <row r="10" spans="1:3">
      <c r="A10" s="4" t="s">
        <v>45</v>
      </c>
      <c r="B10" s="5" t="n">
        <v>93700</v>
      </c>
      <c r="C10" s="5" t="n">
        <v>95400</v>
      </c>
    </row>
    <row r="11" spans="1:3">
      <c r="A11" s="4" t="s">
        <v>44</v>
      </c>
      <c r="B11" s="5" t="n">
        <v>-1811</v>
      </c>
      <c r="C11" s="5" t="n">
        <v>-9375</v>
      </c>
    </row>
    <row r="12" spans="1:3">
      <c r="A12" s="4" t="s">
        <v>46</v>
      </c>
      <c r="B12" s="5" t="n">
        <v>111468</v>
      </c>
      <c r="C12" s="5" t="n">
        <v>76808</v>
      </c>
    </row>
    <row r="13" spans="1:3">
      <c r="A13" s="4" t="s">
        <v>114</v>
      </c>
      <c r="B13" s="5" t="n">
        <v>-155347</v>
      </c>
      <c r="C13" s="5" t="n">
        <v>-184477</v>
      </c>
    </row>
    <row r="14" spans="1:3">
      <c r="A14" s="4" t="s">
        <v>115</v>
      </c>
      <c r="B14" s="4" t="s">
        <v>53</v>
      </c>
      <c r="C14" s="4" t="s">
        <v>53</v>
      </c>
    </row>
    <row r="15" spans="1:3">
      <c r="A15" s="3" t="s">
        <v>116</v>
      </c>
    </row>
    <row r="16" spans="1:3">
      <c r="A16" s="4" t="s">
        <v>117</v>
      </c>
      <c r="B16" s="4" t="s">
        <v>53</v>
      </c>
      <c r="C16" s="5" t="n">
        <v>780</v>
      </c>
    </row>
    <row r="17" spans="1:3">
      <c r="A17" s="4" t="s">
        <v>118</v>
      </c>
      <c r="B17" s="5" t="n">
        <v>130348</v>
      </c>
      <c r="C17" s="5" t="n">
        <v>152050</v>
      </c>
    </row>
    <row r="18" spans="1:3">
      <c r="A18" s="4" t="s">
        <v>119</v>
      </c>
      <c r="B18" s="5" t="n">
        <v>130348</v>
      </c>
      <c r="C18" s="5" t="n">
        <v>152830</v>
      </c>
    </row>
    <row r="19" spans="1:3">
      <c r="A19" s="4" t="s">
        <v>120</v>
      </c>
      <c r="B19" s="5" t="n">
        <v>-24999</v>
      </c>
      <c r="C19" s="5" t="n">
        <v>-31647</v>
      </c>
    </row>
    <row r="20" spans="1:3">
      <c r="A20" s="4" t="s">
        <v>121</v>
      </c>
      <c r="B20" s="5" t="n">
        <v>28438</v>
      </c>
      <c r="C20" s="5" t="n">
        <v>60085</v>
      </c>
    </row>
    <row r="21" spans="1:3">
      <c r="A21" s="4" t="s">
        <v>122</v>
      </c>
      <c r="B21" s="5" t="n">
        <v>3439</v>
      </c>
      <c r="C21" s="5" t="n">
        <v>28438</v>
      </c>
    </row>
    <row r="22" spans="1:3">
      <c r="A22" s="3" t="s">
        <v>123</v>
      </c>
    </row>
    <row r="23" spans="1:3">
      <c r="A23" s="4" t="s">
        <v>124</v>
      </c>
      <c r="B23" s="4" t="s">
        <v>53</v>
      </c>
      <c r="C23" s="4" t="s">
        <v>53</v>
      </c>
    </row>
    <row r="24" spans="1:3">
      <c r="A24" s="4" t="s">
        <v>125</v>
      </c>
      <c r="B24" s="4" t="s">
        <v>53</v>
      </c>
      <c r="C24" s="4" t="s">
        <v>53</v>
      </c>
    </row>
    <row r="25" spans="1:3">
      <c r="A25" s="3" t="s">
        <v>126</v>
      </c>
    </row>
    <row r="26" spans="1:3">
      <c r="A26" s="4" t="s">
        <v>127</v>
      </c>
      <c r="B26" s="5" t="n">
        <v>152000</v>
      </c>
      <c r="C26" s="5" t="n">
        <v>142050</v>
      </c>
    </row>
    <row r="27" spans="1:3">
      <c r="A27" s="4" t="s">
        <v>99</v>
      </c>
      <c r="B27" s="5" t="n">
        <v>56998</v>
      </c>
      <c r="C27" s="5" t="n">
        <v>212624</v>
      </c>
    </row>
    <row r="28" spans="1:3">
      <c r="A28" s="4" t="s">
        <v>128</v>
      </c>
      <c r="B28" s="6" t="n">
        <v>3399</v>
      </c>
      <c r="C28" s="6" t="n">
        <v>1193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55:21Z</dcterms:created>
  <dcterms:modified xmlns:dcterms="http://purl.org/dc/terms/" xmlns:xsi="http://www.w3.org/2001/XMLSchema-instance" xsi:type="dcterms:W3CDTF">2019-04-16T16:55:21Z</dcterms:modified>
</cp:coreProperties>
</file>